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Decommissioning Liabiliti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Reduction in Value of Assets"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Supplemental Guarantor Informat" sheetId="22" state="visible" r:id="rId22"/>
    <sheet xmlns:r="http://schemas.openxmlformats.org/officeDocument/2006/relationships" name="Revenue (Tables)" sheetId="23" state="visible" r:id="rId23"/>
    <sheet xmlns:r="http://schemas.openxmlformats.org/officeDocument/2006/relationships" name="Inventory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Supplemental Guarantor Inform_2" sheetId="29" state="visible" r:id="rId29"/>
    <sheet xmlns:r="http://schemas.openxmlformats.org/officeDocument/2006/relationships" name="Revenue (Narrative) (Details)" sheetId="30" state="visible" r:id="rId30"/>
    <sheet xmlns:r="http://schemas.openxmlformats.org/officeDocument/2006/relationships" name="Revenue (Disaggregation Of Reve" sheetId="31" state="visible" r:id="rId31"/>
    <sheet xmlns:r="http://schemas.openxmlformats.org/officeDocument/2006/relationships" name="Revenue (Disaggregation Of Re_2" sheetId="32" state="visible" r:id="rId32"/>
    <sheet xmlns:r="http://schemas.openxmlformats.org/officeDocument/2006/relationships" name="Inventory (Details)" sheetId="33" state="visible" r:id="rId33"/>
    <sheet xmlns:r="http://schemas.openxmlformats.org/officeDocument/2006/relationships" name="Notes Receivable (Details)" sheetId="34" state="visible" r:id="rId34"/>
    <sheet xmlns:r="http://schemas.openxmlformats.org/officeDocument/2006/relationships" name="Debt (Narrative) (Details)" sheetId="35" state="visible" r:id="rId35"/>
    <sheet xmlns:r="http://schemas.openxmlformats.org/officeDocument/2006/relationships" name="Debt (Schedule Of Long Term Deb" sheetId="36" state="visible" r:id="rId36"/>
    <sheet xmlns:r="http://schemas.openxmlformats.org/officeDocument/2006/relationships" name="Decommissioning Liabilities (De" sheetId="37" state="visible" r:id="rId37"/>
    <sheet xmlns:r="http://schemas.openxmlformats.org/officeDocument/2006/relationships" name="Leases (Narrative) (Details)" sheetId="38" state="visible" r:id="rId38"/>
    <sheet xmlns:r="http://schemas.openxmlformats.org/officeDocument/2006/relationships" name="Leases (Operating Lease Expense" sheetId="39" state="visible" r:id="rId39"/>
    <sheet xmlns:r="http://schemas.openxmlformats.org/officeDocument/2006/relationships" name="Leases (Supplemental Balance Sh" sheetId="40" state="visible" r:id="rId40"/>
    <sheet xmlns:r="http://schemas.openxmlformats.org/officeDocument/2006/relationships" name="Leases (Maturities Of Operating" sheetId="41" state="visible" r:id="rId41"/>
    <sheet xmlns:r="http://schemas.openxmlformats.org/officeDocument/2006/relationships" name="Fair Value Measurements (Summar" sheetId="42" state="visible" r:id="rId42"/>
    <sheet xmlns:r="http://schemas.openxmlformats.org/officeDocument/2006/relationships" name="Fair Value Measurements (Fair V" sheetId="43" state="visible" r:id="rId43"/>
    <sheet xmlns:r="http://schemas.openxmlformats.org/officeDocument/2006/relationships" name="Segment Information (Narrative)" sheetId="44" state="visible" r:id="rId44"/>
    <sheet xmlns:r="http://schemas.openxmlformats.org/officeDocument/2006/relationships" name="Segment Information (Schedule O" sheetId="45" state="visible" r:id="rId45"/>
    <sheet xmlns:r="http://schemas.openxmlformats.org/officeDocument/2006/relationships" name="Segment Information (Schedule_2" sheetId="46" state="visible" r:id="rId46"/>
    <sheet xmlns:r="http://schemas.openxmlformats.org/officeDocument/2006/relationships" name="Segment Information (Revenue By" sheetId="47" state="visible" r:id="rId47"/>
    <sheet xmlns:r="http://schemas.openxmlformats.org/officeDocument/2006/relationships" name="Reduction in Value of Assets (N" sheetId="48" state="visible" r:id="rId48"/>
    <sheet xmlns:r="http://schemas.openxmlformats.org/officeDocument/2006/relationships" name="Stock-Based Compensation Plans " sheetId="49" state="visible" r:id="rId49"/>
    <sheet xmlns:r="http://schemas.openxmlformats.org/officeDocument/2006/relationships" name="Income Taxes (Details)" sheetId="50" state="visible" r:id="rId50"/>
    <sheet xmlns:r="http://schemas.openxmlformats.org/officeDocument/2006/relationships" name="Contingencies (Details)" sheetId="51" state="visible" r:id="rId51"/>
    <sheet xmlns:r="http://schemas.openxmlformats.org/officeDocument/2006/relationships" name="Supplemental Guarantor Inform_3" sheetId="52" state="visible" r:id="rId52"/>
    <sheet xmlns:r="http://schemas.openxmlformats.org/officeDocument/2006/relationships" name="Supplemental Guarantor Inform_4" sheetId="53" state="visible" r:id="rId53"/>
    <sheet xmlns:r="http://schemas.openxmlformats.org/officeDocument/2006/relationships" name="Supplemental Guarantor Inform_5" sheetId="54" state="visible" r:id="rId54"/>
    <sheet xmlns:r="http://schemas.openxmlformats.org/officeDocument/2006/relationships" name="Supplemental Guarantor Inform_6" sheetId="55" state="visible" r:id="rId55"/>
    <sheet xmlns:r="http://schemas.openxmlformats.org/officeDocument/2006/relationships" name="Supplemental Guarantor Inform_7" sheetId="56" state="visible" r:id="rId56"/>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9</t>
  </si>
  <si>
    <t>Nov. 01, 2019</t>
  </si>
  <si>
    <t>Document and Entity Information [Abstract]</t>
  </si>
  <si>
    <t>Document Type</t>
  </si>
  <si>
    <t>10-Q</t>
  </si>
  <si>
    <t>Document Quarterly Report</t>
  </si>
  <si>
    <t>true</t>
  </si>
  <si>
    <t>Document Period End Date</t>
  </si>
  <si>
    <t>Sep. 30,
		2019</t>
  </si>
  <si>
    <t>Document Transition Report</t>
  </si>
  <si>
    <t>false</t>
  </si>
  <si>
    <t>Entity File Number</t>
  </si>
  <si>
    <t>001-34037</t>
  </si>
  <si>
    <t>Entity Registrant Name</t>
  </si>
  <si>
    <t>SUPERIOR ENERGY SERVICES INC</t>
  </si>
  <si>
    <t>Entity Incorporation, State or Country Code</t>
  </si>
  <si>
    <t>DE</t>
  </si>
  <si>
    <t>Entity Tax Identification Number</t>
  </si>
  <si>
    <t>75-2379388</t>
  </si>
  <si>
    <t>Entity Address, Address Line One</t>
  </si>
  <si>
    <t>1001 Louisiana Street</t>
  </si>
  <si>
    <t>Entity Address, Address Line Two</t>
  </si>
  <si>
    <t>Suite 2900</t>
  </si>
  <si>
    <t>Entity Address, City or Town</t>
  </si>
  <si>
    <t>Houston</t>
  </si>
  <si>
    <t>Entity Address, State or Province</t>
  </si>
  <si>
    <t>TX</t>
  </si>
  <si>
    <t>Entity Address, Postal Zip Code</t>
  </si>
  <si>
    <t>77002</t>
  </si>
  <si>
    <t>City Area Code</t>
  </si>
  <si>
    <t>713</t>
  </si>
  <si>
    <t>Local Phone Number</t>
  </si>
  <si>
    <t>654-2200</t>
  </si>
  <si>
    <t>Title of 12(b) Security</t>
  </si>
  <si>
    <t>Common Stock, $.001 par value</t>
  </si>
  <si>
    <t>Trading Symbol</t>
  </si>
  <si>
    <t>SP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86835</t>
  </si>
  <si>
    <t>Amendment Flag</t>
  </si>
  <si>
    <t>Document Fiscal Year Focus</t>
  </si>
  <si>
    <t>2019</t>
  </si>
  <si>
    <t>Document Fiscal Period Focus</t>
  </si>
  <si>
    <t>Q3</t>
  </si>
  <si>
    <t>Current Fiscal Year End Date</t>
  </si>
  <si>
    <t>--12-31</t>
  </si>
  <si>
    <t>Condensed Consolidated Balance Sheets - USD ($) $ in Thousands</t>
  </si>
  <si>
    <t>Dec. 31, 2018</t>
  </si>
  <si>
    <t>Current assets:</t>
  </si>
  <si>
    <t>Cash and cash equivalents</t>
  </si>
  <si>
    <t>Accounts receivable, net of allowance for doubtful accounts of $14,500 and $12,080 at September 30, 2019 and December 31, 2018, respectively</t>
  </si>
  <si>
    <t>Prepaid expenses</t>
  </si>
  <si>
    <t>Inventory and other current assets</t>
  </si>
  <si>
    <t>Total current assets</t>
  </si>
  <si>
    <t>Property, plant and equipment, net of accumulated depreciation and depletion of $2,620,197 and $2,640,344 at September 30, 2019 and December 31, 2018, respectively</t>
  </si>
  <si>
    <t>Operating lease right-of-use assets</t>
  </si>
  <si>
    <t>Goodwill</t>
  </si>
  <si>
    <t>Notes receivable</t>
  </si>
  <si>
    <t>Restricted cash</t>
  </si>
  <si>
    <t>Intangible and other long-term assets, net of accumulated amortization of $24,686 and $76,358 at September 30, 2019 and December 31, 2018, respectively</t>
  </si>
  <si>
    <t>Total assets</t>
  </si>
  <si>
    <t>Current liabilities:</t>
  </si>
  <si>
    <t>Accounts payable</t>
  </si>
  <si>
    <t>Accrued expenses</t>
  </si>
  <si>
    <t>Income taxes payable</t>
  </si>
  <si>
    <t>Current portion of decommissioning liabilities</t>
  </si>
  <si>
    <t>Total current liabilities</t>
  </si>
  <si>
    <t>Long-term debt, net</t>
  </si>
  <si>
    <t>Decommissioning liabilities</t>
  </si>
  <si>
    <t>Operating lease liabilities</t>
  </si>
  <si>
    <t>Other long-term liabilities</t>
  </si>
  <si>
    <t>Stockholders' equity:</t>
  </si>
  <si>
    <t>Preferred stock of $0.01 par value. Authorized - 5,000,000 shares; none issued</t>
  </si>
  <si>
    <t xml:space="preserve"> </t>
  </si>
  <si>
    <t>Common stock of $0.001 par value, Authorized - 250,000,000, Issued and Outstanding - 156,573,565 at September 30, 2019, Authorized - 250,000,000, Issued and Outstanding - 154,885,418 at December 31, 2018</t>
  </si>
  <si>
    <t>Additional paid in capital</t>
  </si>
  <si>
    <t>Accumulated other comprehensive loss, net</t>
  </si>
  <si>
    <t>Retained deficit</t>
  </si>
  <si>
    <t>Total stockholders' equity</t>
  </si>
  <si>
    <t>Total liabilities and stockholders' equity</t>
  </si>
  <si>
    <t>Condensed Consolidated Balance Sheets (Parenthetical) - USD ($) $ in Thousands</t>
  </si>
  <si>
    <t>Condensed 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8</t>
  </si>
  <si>
    <t>Revenues:</t>
  </si>
  <si>
    <t>Total revenues</t>
  </si>
  <si>
    <t>Costs and expenses:</t>
  </si>
  <si>
    <t>Costs (exclusive of depreciation, depletion, amortization and accretion)</t>
  </si>
  <si>
    <t>Depreciation, depletion, amortization and accretion</t>
  </si>
  <si>
    <t>General and administrative expenses</t>
  </si>
  <si>
    <t>Reduction in value of assets</t>
  </si>
  <si>
    <t>Loss from operations</t>
  </si>
  <si>
    <t>Other expense:</t>
  </si>
  <si>
    <t>Interest expense, net</t>
  </si>
  <si>
    <t>Other income (expense)</t>
  </si>
  <si>
    <t>Loss from continuing operations before income taxes</t>
  </si>
  <si>
    <t>Income taxes</t>
  </si>
  <si>
    <t>Net loss from continuing operations</t>
  </si>
  <si>
    <t>Loss from discontinued operations, net of income tax</t>
  </si>
  <si>
    <t>Net loss</t>
  </si>
  <si>
    <t>Basic and diluted loss per share:</t>
  </si>
  <si>
    <t>Loss from discontinued operations</t>
  </si>
  <si>
    <t>Weighted average shares outstanding</t>
  </si>
  <si>
    <t>Services [Member]</t>
  </si>
  <si>
    <t>Rentals [Member]</t>
  </si>
  <si>
    <t>Condensed Consolidated Statements of Comprehensive Loss - USD ($) $ in Thousands</t>
  </si>
  <si>
    <t>Jun. 30, 2019</t>
  </si>
  <si>
    <t>Mar. 31, 2019</t>
  </si>
  <si>
    <t>Jun. 30, 2018</t>
  </si>
  <si>
    <t>Mar. 31, 2018</t>
  </si>
  <si>
    <t>Condensed Consolidated Statement of Comprehensive Loss [Abstract]</t>
  </si>
  <si>
    <t>Change in cumulative translation adjustment, net of tax</t>
  </si>
  <si>
    <t>Comprehensive loss</t>
  </si>
  <si>
    <t>Condensed Consolidated Statements Of Cash Flows - USD ($) $ in Thousands</t>
  </si>
  <si>
    <t>Cash flows from operating activities:</t>
  </si>
  <si>
    <t>Adjustments to reconcile net loss to net cash provided by operating activities:</t>
  </si>
  <si>
    <t>Deferred income taxes</t>
  </si>
  <si>
    <t>Right-of-use assets amortization</t>
  </si>
  <si>
    <t>Stock based compensation expense</t>
  </si>
  <si>
    <t>Other reconciling items, net</t>
  </si>
  <si>
    <t>Changes in operating assets and liabilities:</t>
  </si>
  <si>
    <t>Accounts receivable</t>
  </si>
  <si>
    <t>Other, net</t>
  </si>
  <si>
    <t>Net cash provided by operating activities</t>
  </si>
  <si>
    <t>Cash flows from investing activities:</t>
  </si>
  <si>
    <t>Payments for capital expenditures</t>
  </si>
  <si>
    <t>Proceeds from sales of assets</t>
  </si>
  <si>
    <t>Net cash used in investing activities</t>
  </si>
  <si>
    <t>Cash flows from financing activities:</t>
  </si>
  <si>
    <t>Tax withholding for vested restricted stock units</t>
  </si>
  <si>
    <t>Other</t>
  </si>
  <si>
    <t>Net cash used in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Consolidated Statements of Changes in Stockholders' Equity - USD ($) $ in Thousands</t>
  </si>
  <si>
    <t>Common Stock [Member]</t>
  </si>
  <si>
    <t>Additional Paid-in Capital [Member]</t>
  </si>
  <si>
    <t>Accumulated Other Comprehensive Loss, Net [Member]</t>
  </si>
  <si>
    <t>Retained Deficit [Member]</t>
  </si>
  <si>
    <t>Total</t>
  </si>
  <si>
    <t>Stockholders' Equity Attributable to Parent, Beginning Balance at Dec. 31, 2017</t>
  </si>
  <si>
    <t>Beginning balance, shares at Dec. 31, 2017</t>
  </si>
  <si>
    <t>Foreign currency translation adjustment</t>
  </si>
  <si>
    <t>Stock-based compensation expense, net of forfeitures</t>
  </si>
  <si>
    <t>Transactions under stock plans, value</t>
  </si>
  <si>
    <t>Transactions under stock plans, shares</t>
  </si>
  <si>
    <t>Stockholders' Equity Attributable to Parent, Ending Balance at Mar. 31, 2018</t>
  </si>
  <si>
    <t>Ending balance, shares at Mar. 31, 2018</t>
  </si>
  <si>
    <t>Stockholders' Equity Attributable to Parent, Ending Balance at Sep. 30, 2018</t>
  </si>
  <si>
    <t>Ending balance, shares at Sep. 30, 2018</t>
  </si>
  <si>
    <t>Stockholders' Equity Attributable to Parent, Beginning Balance at Mar. 31, 2018</t>
  </si>
  <si>
    <t>Beginning balance, shares at Mar. 31, 2018</t>
  </si>
  <si>
    <t>Shares issued under Employee Stock Purchase Plan, value</t>
  </si>
  <si>
    <t>Shares issued under Employee Stock Purchase Plan</t>
  </si>
  <si>
    <t>Stockholders' Equity Attributable to Parent, Ending Balance at Jun. 30, 2018</t>
  </si>
  <si>
    <t>Ending balance, shares at Jun. 30, 2018</t>
  </si>
  <si>
    <t>Stockholders' Equity Attributable to Parent, Beginning Balance at Dec. 31, 2018</t>
  </si>
  <si>
    <t>Beginning balance, shares at Dec. 31, 2018</t>
  </si>
  <si>
    <t>Stockholders' Equity Attributable to Parent, Ending Balance at Mar. 31, 2019</t>
  </si>
  <si>
    <t>Ending balance, shares at Mar. 31, 2019</t>
  </si>
  <si>
    <t>Stockholders' Equity Attributable to Parent, Ending Balance at Sep. 30, 2019</t>
  </si>
  <si>
    <t>Ending balance, shares at Sep. 30, 2019</t>
  </si>
  <si>
    <t>Stockholders' Equity Attributable to Parent, Beginning Balance at Mar. 31, 2019</t>
  </si>
  <si>
    <t>Beginning balance, shares at Mar. 31, 2019</t>
  </si>
  <si>
    <t>Stockholders' Equity Attributable to Parent, Ending Balance at Jun. 30, 2019</t>
  </si>
  <si>
    <t>Ending balance, shares at Jun. 30, 2019</t>
  </si>
  <si>
    <t>Basis of Presentation</t>
  </si>
  <si>
    <t>Basis of Presentation [Abstract]</t>
  </si>
  <si>
    <t xml:space="preserve"> (1) Basis of Presentation Certain information and footnote disclosures normally in financial statements prepared in accordance with U.S. generally accepted accounting principles (GAAP) have been condensed or omitted pursuant to the rules and regulations of the Securities and Exchange Commission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8, and Management’s Discussion and Analysis of Financial Condition and Results of Operations herein. The financial information of Superior Energy Services, Inc. and its subsidiaries (the Company) for the three and nine months ended September 30, 2019 and 2018 has not been audited. However, in the opinion of management, all adjustments necessary to present fairly the results of operations for the periods presented have been included therein. The results of operations for the first nine months of the year are not necessarily indicative of the results of operations that might be expected for the entire year. The Company evaluates events that occur after the balance sheet date but before the financial statements are issued for potential recognition or disclosure. Based on the evaluation, the Company determined that there were no material subsequent events for recognition or disclosure. </t>
  </si>
  <si>
    <t>Revenue</t>
  </si>
  <si>
    <t>Revenue [Abstract]</t>
  </si>
  <si>
    <t xml:space="preserve"> (2) Revenue Revenue Recognition Revenues are recognized when performance obligations are satisfied in accordance with contractual terms, in an amount that reflects the consideration the Company expects to be entitled to in exchange for services rendered or rentals provided. Taxes collected from customers and remitted to governmental authorities and revenues are reported on a net basis in the Company’s financial statements. Performance Obligations A performance obligation arises under contracts with customers to render services or provide rentals, and is the unit of account under Accounting Standards Update (ASU) 2014-09, Revenue from Contracts with Customers (Topic 606) .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and rentals provide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Rentals revenue is, primarily priced on a per day, per man hour or similar basis and consists of fees charged to customers for use of the Company’s rental equipment over the term of the rental period, which is generally less than twelve months. The Company expenses sales commissions when incurred because the amortization period would have been one year or less. Disaggregation of revenue The following table presents the Company’s revenues by segment disaggregated by geography (in thousands): Three Months Ended September 30, Nine Months Ended September 30, 2019 2018 2019 2018 U.S. land Drilling Products and Services $ 46,590 $ 45,605 $ 142,073 $ 129,716 Onshore Completion and Workover Services 145,105 294,869 513,638 802,600 Production Services 32,620 47,858 112,095 148,259 Technical Solutions 7,283 8,453 32,589 23,144 Total U.S. land $ 231,598 $ 396,785 $ 800,395 $ 1,103,719 U.S. offshore Drilling Products and Services $ 33,895 $ 26,065 $ 91,048 $ 70,315 Onshore Completion and Workover Services - - - - Production Services 18,295 16,776 58,977 47,910 Technical Solutions 40,771 47,286 95,195 120,181 Total U.S. offshore $ 92,961 $ 90,127 $ 245,220 $ 238,406 International Drilling Products and Services $ 30,700 $ 27,514 $ 79,825 $ 78,388 Onshore Completion and Workover Services - - - - Production Services 47,872 41,236 134,167 112,422 Technical Solutions 22,586 17,406 69,601 57,999 Total International $ 101,158 $ 86,156 $ 283,593 $ 248,809 Total Revenues $ 425,717 $ 573,068 $ 1,329,208 $ 1,590,934 The following table presents the Company’s revenues by segment disaggregated by type (in thousands): Three Months Ended September 30, Nine Months Ended September 30, 2019 2018 2019 2018 Services Drilling Products and Services $ 32,471 $ 24,083 $ 91,640 $ 75,549 Onshore Completion and Workover Services 136,154 284,187 484,965 771,605 Production Services 89,571 97,551 280,171 285,843 Technical Solutions 67,750 65,397 189,612 184,801 Total services $ 325,946 $ 471,218 $ 1,046,388 $ 1,317,798 Rentals Drilling Products and Services $ 78,714 $ 75,101 $ 221,306 $ 202,870 Onshore Completion and Workover Services 8,951 10,682 28,673 30,995 Production Services 9,216 8,319 25,068 22,748 Technical Solutions 2,890 7,748 7,773 16,523 Total rentals $ 99,771 $ 101,850 $ 282,820 $ 273,136 Total Revenues $ 425,717 $ 573,068 $ 1,329,208 $ 1,590,934 Impact of adoption of ASU 2016-02, Leases (Topic 842) Services revenue: In connection with its adoption of Topic 842, the Company determined that certain of its services revenue contracts contain a lease component. The Company elected to adopt a practical expedient option available to lessors, which allows the Company to combine the lease and non-lease components and account for the combined component in accordance with the accounting treatment for the predominant component. Therefore, the Company combined the lease and service components for certain of the Company’s service contracts and continues to account for the combined component under ASU 2014-09, Revenue from Contracts with Customers (Topic 606) . Rentals revenue: The Company determined that its rentals revenue contracts represent short-term operating leases. Therefore, the adoption of the ASU 2016-02 did not result in any changes in the timing or method of revenue recognition for the Company’s rental revenues. </t>
  </si>
  <si>
    <t>Inventory</t>
  </si>
  <si>
    <t>Inventory [Abstract]</t>
  </si>
  <si>
    <t xml:space="preserve"> (3) Inventory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primarily consist of products used in our services provided to customers. The components of the inventory balances are as follows (in thousands): September 30, 2019 December 31, 2018 Finished goods $ 62,301 $ 54,144 Raw materials 16,758 16,795 Work-in-process 9,504 5,544 Supplies and consumables 34,957 30,822 Total $ 123,520 $ 107,305 </t>
  </si>
  <si>
    <t>Notes Receivable</t>
  </si>
  <si>
    <t>Notes Receivable [Abstract]</t>
  </si>
  <si>
    <t xml:space="preserve"> (4) Notes Receivable Notes receivable consist of a commitment from the seller of an oil and gas property acquired by the Company related to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 3.1 million and $ 2.9 million for the nine months ended September 30, 2019 and 2018, respectively. </t>
  </si>
  <si>
    <t>Debt</t>
  </si>
  <si>
    <t>Debt [Abstract]</t>
  </si>
  <si>
    <t xml:space="preserve"> (5) Debt The Company’s outstanding debt is as follows (in thousands): September 30, 2019 December 31, 2018 Stated Interest Rate (%) Long-term Senior unsecured notes due September 2024 7.750 $ 500,000 $ 500,000 Senior unsecured notes due December 2021 7.125 800,000 800,000 Total debt, gross 1,300,000 1,300,000 Unamortized debt issuance costs ( 14,245 ) ( 17,079 ) Total debt, net $ 1,285,755 $ 1,282,921 Credit Facility The Company has an asset-based revolving credit facility which matures in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7.125% senior unsecured notes due 2021. On September 20, 2019, the Company amended its credit facility to increase the letter of credit capacity from $ 100.0 million to $ 150.0 million. At September 30, 2019, the borrowing base was $ 229.6 million and the Company had $ 83.1 million of letters of credit outstanding that reduced its borrowing availability under the revolving credit facility.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Senior Unsecured Notes The Company has outstanding $ 500 million of senior unsecured notes due September 2024. The indenture governing the 7.75 % senior unsecured notes due 2024 requires semi-annual interest payments on March 15 and September 15 of each year through the maturity date of September 15, 2024. The Company also has outstanding $ 800 million of senior unsecured notes due December 2021. The indenture governing the 7.125 % senior unsecured notes due 2021 requires semi-annual interest payments on June 15 and December 15 of each year through the maturity date of December 15, 2021. </t>
  </si>
  <si>
    <t>Decommissioning Liabilities</t>
  </si>
  <si>
    <t>Decommissioning Liabilities [Abstract]</t>
  </si>
  <si>
    <t xml:space="preserve"> (6) Decommissioning Liabilities The Company’s decommissioning liabilities associated with an oil and gas property and its related assets include liabilities related to the plugging of wells, removal of the related platform and equipment, and site restoration. The Company reviews the adequacy of its decommissioning liabilities whenever indicators suggest that the estimated cash flows and/or relating timing needed to satisfy the liability have changed materially. The Company had decommissioning liabilities of $ 134.9 million and $ 130.1 million at September 30, 2019 and December 31, 2018, respectively.</t>
  </si>
  <si>
    <t>Leases</t>
  </si>
  <si>
    <t>Leases [Abstract]</t>
  </si>
  <si>
    <t xml:space="preserve"> (7) Leases Adoption of ASU 2016-02, Leases The Company adopted the new standard on January 1, 2019 and used the effective date as the date of initial application. Therefore, prior period financial information has not been adjusted and continues to be reflected in accordance with the Company’s historical accounting policy. The standard establishes a right-of-use (ROU) model that requires a lessee to recognize a ROU asset and lease liability on the balance sheet for all leases with a term longer than 12 months. The standard provides a number of optional practical expedients in transition. The Company elected the “package of practical expedients,” which, among other things, allows the Company to carry forward its historical lease classification. The adoption of this standard resulted in the recording of operating lease assets and operating lease liabilities of approximately $ 100.0 million as of January 1, 2019, with no related impact on the Company’s condensed consolidated statement of equity or condensed consolidated statement of operations. Short-term leases have not been recorded on the balance sheet. Accounting Policy for Leases The Company determines if an arrangement is a lease at inception. All of the Company’s leases are operating leases and are included in ROU assets, accounts payable and operating lease liabilities in the condensed consolidated balance sheet. ROU assets represent the Company’s right to use an underlying asset for the lease term and lease liabilities represent the Company’s obligations to make lease payments arising from the lease. Operating lease ROU assets and liabilities are recognized at the commencement date based on the present value of lease payments over the respective lease term. The Company uses its incremental borrowing rate based on the information available at the commencement date in determining the present value of lease payments. The Company’s lease terms may include options to extend or terminate the lease. Overview The Company’s operating leases are primarily for real estate, machinery and equipment, and vehicles. The terms and conditions for these leases vary by the type of underlying asset. Total operating lease expense was as follows (in thousands): Three Months Ended September 30, 2019 Nine Months Ended September 30, 2019 Long-term fixed lease expense $ 10,105 $ 29,433 Long-term variable lease expense 400 1,640 Short-term lease expense 3,355 13,356 Total operating lease expense $ 13,860 $ 44,429 For the three and nine months ended September 30, 2018, total operating lease expense was $ 13.5 million and $ 40.4 million, respectively. Supplemental Balance Sheet Information Operating leases were as follows (in thousands): September 30, 2019 Operating lease ROU assets $ 96,190 Accrued expenses $ 26,368 Operating lease liabilities 76,255 Total operating lease liabilities $ 102,623 Cash paid for operating leases $ 26,242 ROU assets obtained in exchange for lease obligations $ 21,045 Weighted average remaining lease term 9 years Weighted average discount rate 6.75 % Maturities of operating lease liabilities at September 30, 2019 are as follows (in thousands): Remainder of 2019 $ 8,976 2020 30,144 2021 22,142 2022 13,955 2023 10,258 Thereafter 54,745 Total lease payments 140,220 Less imputed interest ( 37,597 ) Total $ 102,623 At December 31, 2018, future minimum lease payments under long-term leases for the five years ending December 31, 2019 through 2023 and thereafter are as follows: $ 30.8 million, $ 24.3 million, $ 16.6 million, $ 9.8 million and $ 6.9 million and $ 37.8 million, respectively.</t>
  </si>
  <si>
    <t>Fair Value Measurements</t>
  </si>
  <si>
    <t>Fair Value Measurements [Abstract]</t>
  </si>
  <si>
    <t xml:space="preserve">(8)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in thousands): Fair Value at September 30, 2019 Level 1 Level 2 Level 3 Total Intangible and other long-term assets, net: Non-qualified deferred compensation assets $ - $ 14,741 $ - $ 14,741 Accounts payable: Non-qualified deferred compensation liabilities $ - $ 1,243 $ - $ 1,243 Other long-term liabilities: Non-qualified deferred compensation liabilities $ - $ 22,224 $ - $ 22,224 Total debt $ 857,750 $ - $ - $ 857,750 Fair Value at December 31, 2018 Level 1 Level 2 Level 3 Total Intangible and other long-term assets, net: Non-qualified deferred compensation assets $ 376 $ 12,930 $ - $ 13,306 Accounts payable: Non-qualified deferred compensation liabilities $ - $ 1,138 $ - $ 1,138 Other long-term liabilities: Non-qualified deferred compensation liabilities $ - $ 19,766 $ - $ 19,766 Total debt $ 1,084,711 $ - $ - $ 1,084,711 The Company’s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Levels 1 and 2, respectively, in the fair value hierarchy. The carrying amount of cash equivalents, accounts receivable, accounts payable and accrued expenses, as reflected in the condensed consolidated balance sheets, approximates fair value due to the short maturities. The fair value of the debt instruments is determined by reference to the market value of such instruments as quoted in an over-the-counter market, which represents Level 1 in the fair value hierarchy. The following table reflects the fair value measurements used in testing the impairment of long-lived assets (in thousands): Nine Months Ended September 30, 2019 Impairment Fair Value Long-lived assets $ 40,952 $ 292,277 Fair value is measured as of impairment date using Level 3 inputs. See Note 10 for a discussion of the reduction in value of assets recorded during the nine months ended September 30, 2019. </t>
  </si>
  <si>
    <t>Segment Information</t>
  </si>
  <si>
    <t>Segment Information [Abstract]</t>
  </si>
  <si>
    <t xml:space="preserve">(9) Segment Information Business Segments The Drilling Products and Services segment rents and sells premium drill pipe, bottom hole assemblies,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well plug and abandonment services and the production and sale of oil and gas. The Company evaluates the performance of its reportable segments based on income or loss from operations excluding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Summarized financial information for the Company’s segments is as follows (in thousands): Three Months Ended September 30, 2019 Onshore Drilling Completion Products and and Workover Production Technical Corporate and Consolidated Services Services Services Solutions Other Total Revenues $ 111,185 $ 145,105 $ 98,787 $ 70,640 $ - $ 425,717 Cost of services and rentals (exclusive of depreciation, depletion, amortization and accretion) 38,663 123,617 82,556 49,370 - 294,206 Depreciation, depletion, amortization and accretion 20,168 29,080 12,063 4,909 1,169 67,389 General and administrative expenses 14,363 10,046 2,905 14,935 20,519 62,768 Reduction in value of assets - 566 1,997 7,008 - 9,571 Income (loss) from operations 37,991 ( 18,204 ) ( 734 ) ( 5,582 ) ( 21,688 ) ( 8,217 ) Interest income (expense), net - - - 1,051 ( 25,556 ) ( 24,505 ) Other income - - - - ( 3,353 ) ( 3,353 ) Income (loss) from continuing operations before income taxes $ 37,991 $ ( 18,204 ) $ ( 734 ) $ ( 4,531 ) $ ( 50,597 ) $ ( 36,075 ) Three Months Ended September 30, 2018 Onshore Drilling Completion Products and and Workover Production Technical Corporate and Consolidated Services Services Services Solutions Other Total Revenues $ 99,184 $ 294,869 $ 105,870 $ 73,145 $ - $ 573,068 Cost of services and rentals (exclusive of depreciation, depletion, amortization and accretion) 37,328 239,348 84,312 43,401 - 404,389 Depreciation, depletion, amortization and accretion 27,830 47,299 17,085 6,329 1,349 99,892 General and administrative expenses 13,771 5,455 10,471 14,453 24,745 68,895 Income (loss) from operations 20,255 2,767 ( 5,998 ) 8,962 ( 26,094 ) ( 108 ) Interest income (expense), net - - - 986 ( 25,938 ) ( 24,952 ) Other expense - - - - ( 277 ) ( 277 ) Income (loss) from continuing operations before income taxes $ 20,255 $ 2,767 $ ( 5,998 ) $ 9,948 $ ( 52,309 ) $ ( 25,337 ) Nine Months Ended September 30, 2019 Onshore Drilling Completion Products and and Workover Production Technical Corporate and Consolidated Services Services Services Solutions Other Total Revenues $ 312,946 $ 513,638 $ 305,239 $ 197,385 $ - $ 1,329,208 Cost of services and rentals (exclusive of depreciation, depletion, amortization and accretion) 118,732 436,400 240,855 124,810 - 920,797 Depreciation, depletion, amortization and accretion 64,684 100,210 39,375 17,198 3,579 225,046 General and administrative expenses 44,173 29,626 18,687 46,394 69,717 208,597 Reduction in value of assets - 31,947 1,997 7,008 - 40,952 Income/(loss) from operations 85,357 ( 84,545 ) 4,325 1,975 ( 73,296 ) ( 66,184 ) Interest income (expense), net - - - 3,104 ( 77,379 ) ( 74,275 ) Other expense - - - - ( 4,476 ) ( 4,476 ) Income/(loss) from continuing operations before income taxes $ 85,357 $ ( 84,545 ) $ 4,325 $ 5,079 $ ( 155,151 ) $ ( 144,935 ) Nine Months Ended September 30, 2018 Onshore Drilling Completion Products and and Workover Production Technical Corporate and Consolidated Services Services Services Solutions Other Total Revenues $ 278,419 $ 802,600 $ 308,591 $ 201,324 $ - $ 1,590,934 Cost of services and rentals (exclusive of depreciation, depletion, amortization and accretion) 108,997 630,205 255,377 123,080 - 1,117,659 Depreciation, depletion, amortization and accretion 86,061 142,377 50,668 20,332 4,146 303,584 General and administrative expenses 40,138 29,783 29,760 41,836 73,094 214,611 Income (loss) from operations 43,223 235 ( 27,214 ) 16,076 ( 77,240 ) ( 44,920 ) Interest income (expense), net - - - 2,913 ( 77,646 ) ( 74,733 ) Other expense - - - - ( 4,394 ) ( 4,394 ) Income (loss) from continuing operations before income taxes $ 43,223 $ 235 $ ( 27,214 ) $ 18,989 $ ( 159,280 ) $ ( 124,047 ) Identifiable Assets Onshore Drilling Completion Products and and Workover Production Technical Corporate and Consolidated Services Services Services Solutions Other Total September 30, 2019 $ 663,515 $ 607,947 $ 420,208 $ 361,434 $ 70,647 $ 2,123,751 December 31, 2018 $ 587,264 $ 808,037 $ 434,430 $ 340,161 $ 46,070 $ 2,215,962 During the nine months ended September 30, 2019, the Company sold its drilling rig service line, which was previously included in the Onshore Completion and Workover Services segment. This service line included twelve active U.S. land based drilling rigs and associated equipment with a carrying value of $ 66.2 million. The Company received $ 78.0 million in cash proceeds and recognized a $ 0.2 million loss on sale of assets. In addition, the Company recorded a $ 7.5 million impairment of the intangibles associated with the disposed assets. Geographic Segments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Revenues Three Months Ended September 30, Nine Months Ended September 30, 2019 2018 2019 2018 United States $ 324,559 $ 486,912 $ 1,045,615 $ 1,342,125 Other countries 101,158 86,156 283,593 248,809 Total $ 425,717 $ 573,068 $ 1,329,208 $ 1,590,934 Long-Lived Assets September 30, 2019 December 31, 2018 United States $ 712,661 $ 903,520 Other countries 178,879 205,606 Total $ 891,540 $ 1,109,126 </t>
  </si>
  <si>
    <t>Reduction in Value of Assets</t>
  </si>
  <si>
    <t>Reduction in Value of Assets [Abstract]</t>
  </si>
  <si>
    <t xml:space="preserve"> (10) Reduction in Value of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line of business or division for the impairment testing, which represent the lowest level of identifiable cash flows. If the asset grouping’s fair value is less than the carrying amount of the asset grouping, impairment losses are recorded in the amount by which the carrying amount of asset grouping exceeds the fair value. The estimate of fair value represents the Company’s best estimate based on industry trends and reference to market transactions and is subject to variability. During the three and nine months ended September 30, 2019, the Company recorded an estimated $ 9.6 million and $ 41.0 million, respectively, in connection with the reduction in value of its long-lived assets. The reduction in value of assets was primarily related to reduction in value of certain intangibles in the Onshore Completion and Workover Services segment and long-lived assets in the Technical Solutions segment. </t>
  </si>
  <si>
    <t>Stock-Based Compensation Plans</t>
  </si>
  <si>
    <t>Stock-Based Compensation Plans [Abstract]</t>
  </si>
  <si>
    <t>(11) Stock-Based Compensation Plans The Company maintains various stock incentive plans that provide long-term incentives to the Company’s key employees, including officers, directors, consultants and advisors (Eligible Participants). Under the stock incentive plans, the Company may grant incentive stock options, restricted stock, restricted stock units, stock appreciation rights, other stock-based awards or any combination thereof to Eligible Participants. The Company’s total compensation expense related to these plans was approximately $ 13.9 million and $ 22.8 million for the nine months ended September 30, 2019 and 2018, respectively, which is reflected in general and administrative expenses.</t>
  </si>
  <si>
    <t>Income Taxes</t>
  </si>
  <si>
    <t>Income Taxes [Abstract]</t>
  </si>
  <si>
    <t xml:space="preserve"> (12) Income Taxes The Company had $ 30.6 million of unrecorded tax benefits as of September 30, 2019 and December 31, 2018, all of which would impact the Company’s effective tax rate if recognized. It is the Company’s policy to recognize interest and applicable penalties, if any, related to uncertain tax positions in income tax expense. </t>
  </si>
  <si>
    <t>Earnings Per Share</t>
  </si>
  <si>
    <t>Earnings Per Share [Abstract]</t>
  </si>
  <si>
    <t xml:space="preserve"> (13) Earnings per Share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 The Company incurred a loss from continuing operations for the three and nine months ended September 30, 2019 and 2018; therefore the impact of any incremental shares would be anti-dilutive. </t>
  </si>
  <si>
    <t>Contingencies</t>
  </si>
  <si>
    <t>Contingencies [Abstract]</t>
  </si>
  <si>
    <t xml:space="preserve"> (14) Contingencies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A subsidiary of the Company is involved in legal proceedings with two employees regarding the payment of royalties for a patentable product developed by them. On April 2, 2018, the employees filed a lawsuit in the Harris County District Court alleging that the royalty payments they had received since 2010 should have been higher. In May 2019, the jury issued a verdict in favor of the plaintiffs. On October 25, 2019, the court issued a final judgment against the Company. The Company strongly disagrees with the verdict and believes the district court committed several legal errors that should result in a reversal or remand of the case by the Court of Appeals. The ultimate resolution of this matter could result in a loss of up to $ 11.0 million in excess of amounts accrued.</t>
  </si>
  <si>
    <t>Supplemental Guarantor Information</t>
  </si>
  <si>
    <t>Supplemental Guarantor Information [Abstract]</t>
  </si>
  <si>
    <t xml:space="preserve"> (15) Supplemental Guarantor Information SESI, L.L.C. (the Issuer), a 100 % owned subsidiary of Superior Energy Services, Inc. (Parent), has $ 500 million of 7.75 % senior unsecured notes due 2024. The Parent, along with certain of its 100% owned domestic subsidiaries, fully and unconditionally guaranteed such senior unsecured notes, and such guarantees are joint and several. SUPERIOR ENERGY SERVICES, INC. AND SUBSIDIARIES Condensed Consolidating Balance Sheets September 30, 2019 (in thousands) (unaudited) Parent Issuer Guarantor Subsidiaries Non- Guarantor Subsidiaries Eliminations Consolidated Assets Current assets: Cash and cash equivalents $ - $ 187,979 $ 1,341 $ 70,569 $ - $ 259,889 Accounts receivable, net - 30 280,704 87,796 - 368,530 Other current assets - 8,592 133,669 62,339 - 204,600 Total current assets - 196,601 415,714 220,704 - 833,019 Property, plant and equipment, net - 11,372 722,830 157,338 - 891,540 Operating lease right-of-use assets - 22,530 57,334 16,326 - 96,190 Goodwill - - 80,544 55,378 - 135,922 Notes receivable - - 67,042 - - 67,042 Long-term intercompany accounts receivable 2,256,701 1,111,335 3,491,267 218,291 ( 7,077,594 ) - Intercompany notes receivable - 1,200 - 6,000 ( 7,200 ) - Equity investments of consolidated subsidiaries ( 2,113,614 ) 3,701,545 7,764 - ( 1,595,695 ) - Restricted cash - - 2,708 45 - 2,753 Intangible and other long-term assets, net - 19,203 71,239 6,843 - 97,285 Total assets $ 143,087 $ 5,063,786 $ 4,916,442 $ 680,925 $ ( 8,680,489 ) $ 2,123,751 Liabilities and Stockholders' Equity Current liabilities: Accounts payable $ - $ 8,986 $ 67,127 $ 34,285 $ - $ 110,398 Accrued expenses - 80,810 104,122 35,691 - 220,623 Income taxes payable - ( 717 ) - 4,559 - 3,842 Current portion of decommissioning liabilities - - - 3,621 - 3,621 Total current liabilities - 89,079 171,249 78,156 - 338,484 Long-term debt, net - 1,285,755 - - - 1,285,755 Deferred income taxes - ( 149,512 ) 145,416 4,096 - - Decommissioning liabilities - - 131,263 - - 131,263 Operating lease liabilities - 23,093 42,009 11,153 - 76,255 Long-term intercompany accounts payable - 5,876,786 1,082,435 118,373 ( 7,077,594 ) - Intercompany notes payable - 6,000 - 1,200 ( 7,200 ) - Other long-term liabilities - 46,199 76,510 26,198 - 148,907 Total stockholders' equity (deficit) 143,087 ( 2,113,614 ) 3,267,560 441,749 ( 1,595,695 ) 143,087 Total liabilities and stockholders' equity $ 143,087 $ 5,063,786 $ 4,916,442 $ 680,925 $ ( 8,680,489 ) $ 2,123,751 SUPERIOR ENERGY SERVICES, INC. AND SUBSIDIARIES Condensed Consolidating Balance Sheets December 31, 2018 (in thousands) (unaudited) Parent Issuer Guarantor Subsidiaries Non- Guarantor Subsidiaries Eliminations Consolidated Assets Current assets: Cash and cash equivalents $ - $ 102,224 $ 707 $ 55,119 $ - $ 158,050 Accounts receivable, net - 160 367,497 79,696 - 447,353 Intercompany accounts receivable - 12,279 74,906 3,489 ( 90,674 ) - Other current assets - 12,805 111,560 43,137 - 167,502 Total current assets - 127,468 554,670 181,441 ( 90,674 ) 772,905 Property, plant and equipment, net - 10,129 920,978 178,019 - 1,109,126 Goodwill - - 80,544 56,244 - 136,788 Notes receivable - - 63,993 - - 63,993 Long-term intercompany accounts receivable 2,243,431 - 1,991,912 182,284 ( 4,417,627 ) - Equity investments of consolidated subsidiaries ( 1,952,647 ) 3,754,887 5,992 - ( 1,808,232 ) - Restricted cash - - 5,653 45 - 5,698 Intangible and other long-term assets, net - 19,255 100,847 7,350 - 127,452 Total assets $ 290,784 $ 3,911,739 $ 3,724,589 $ 605,383 $ ( 6,316,533 ) $ 2,215,962 Liabilities and Stockholders' Equity Current liabilities: Accounts payable $ - $ 8,807 $ 109,903 $ 20,615 $ - $ 139,325 Accrued expenses 45 102,845 86,926 29,364 - 219,180 Income taxes payable - 1,237 - ( 503 ) - 734 Intercompany accounts payable - 724 6,869 83,081 ( 90,674 ) - Current portion of decommissioning liabilities - - - 3,538 - 3,538 Total current liabilities 45 113,613 203,698 136,095 ( 90,674 ) 362,777 Long-term debt, net - 1,282,921 - - - 1,282,921 Decommissioning liabilities - - 126,558 - - 126,558 Long-term intercompany accounts payable - 4,417,627 - - ( 4,417,627 ) - Other long-term liabilities - 50,225 76,543 26,199 - 152,967 Total stockholders' equity (deficit) 290,739 ( 1,952,647 ) 3,317,790 443,089 ( 1,808,232 ) 290,739 Total liabilities and stockholders' equity $ 290,784 $ 3,911,739 $ 3,724,589 $ 605,383 $ ( 6,316,533 ) $ 2,215,962 SUPERIOR ENERGY SERVICES, INC. AND SUBSIDIARIES Condensed Consolidating Statements of Operations Three Months Ended September 30, 2019 (in thousands) (unaudited) Parent Issuer Guarantor Subsidiaries Non- Guarantor Subsidiaries Eliminations Consolidated Revenues $ - $ - $ 352,158 80,018 ( 6,459 ) $ 425,717 Cost of services and rentals (exclusive of depreciation, depletion, amortization and accretion) - ( 1,373 ) 245,743 56,295 ( 6,459 ) 294,206 Depreciation, depletion, amortization and accretion - 907 57,143 9,339 - 67,389 General and administrative expenses - 16,581 35,320 10,867 - 62,768 Reduction in value of assets - - 9,571 - - 9,571 Income (loss) from operations - ( 16,115 ) 4,381 3,517 - ( 8,217 ) Other income (expense): Interest income (expense), net - ( 25,911 ) 1,364 42 - ( 24,505 ) Intercompany interest income (expense) - ( 42 ) - 42 - - Other income (expense) - ( 132 ) 411 ( 3,632 ) - ( 3,353 ) Equity in losses of consolidated subsidiaries ( 38,441 ) ( 5,124 ) ( 2,544 ) - 46,109 - Income (loss) from operations before income taxes ( 38,441 ) ( 47,324 ) 3,612 ( 31 ) 46,109 ( 36,075 ) Income taxes - ( 8,883 ) 9,729 1,520 - 2,366 Net income (loss) ( 38,441 ) ( 38,441 ) ( 6,117 ) ( 1,551 ) 46,109 ( 38,441 ) SUPERIOR ENERGY SERVICES, INC. AND SUBSIDIARIES Consolidating Statements of Comprehensive Income (Loss) Three Months Ended September 30, 2019 (in thousands) (unaudited) Parent Issuer Guarantor Subsidiaries Non- Guarantor Subsidiaries Eliminations Consolidated Net income (loss) $ ( 38,441 ) $ ( 38,441 ) $ ( 6,117 ) $ ( 1,551 ) $ 46,109 $ ( 38,441 ) Change in cumulative translation adjustment, net of tax ( 2,967 ) ( 2,967 ) - ( 2,967 ) 5,934 ( 2,967 ) Comprehensive loss $ ( 41,408 ) $ ( 41,408 ) $ ( 6,117 ) $ ( 4,518 ) $ 52,043 $ ( 41,408 ) SUPERIOR ENERGY SERVICES, INC. AND SUBSIDIARIES Condensed Consolidating Statements of Operations Three Months Ended September 30, 2018 (in thousands) (unaudited) Parent Issuer Guarantor Subsidiaries Non- Guarantor Subsidiaries Eliminations Consolidated Revenues $ - $ - $ 511,510 $ 66,428 $ ( 4,870 ) $ 573,068 Cost of services and rentals (exclusive of depreciation, depletion, amortization and accretion) - ( 793 ) 366,568 43,484 ( 4,870 ) 404,389 Depreciation, depletion, amortization and accretion - 965 87,973 10,954 - 99,892 General and administrative expenses - 23,959 34,726 10,210 - 68,895 Income (loss) from operations - ( 24,131 ) 22,243 1,780 - ( 108 ) Other income (expense): Interest income (expense), net - ( 26,024 ) 993 79 - ( 24,952 ) Other income (expense) - ( 356 ) 264 ( 185 ) - ( 277 ) Equity in earnings (losses) of consolidated subsidiaries ( 21,816 ) 19,182 ( 53 ) - 2,687 - Income (loss) from continuing operations before income taxes ( 21,816 ) ( 31,329 ) 23,447 1,674 2,687 ( 25,337 ) Income taxes - ( 9,513 ) 5,260 732 - ( 3,521 ) Net income (loss) $ ( 21,816 ) $ ( 21,816 ) $ 18,187 $ 942 $ 2,687 $ ( 21,816 ) SUPERIOR ENERGY SERVICES, INC. AND SUBSIDIARIES Consolidating Statements of Comprehensive Income (Loss) Three Months Ended September 30, 2018 (in thousands) (unaudited) Parent Issuer Guarantor Subsidiaries Non- Guarantor Subsidiaries Eliminations Consolidated Net income (loss) $ ( 21,816 ) $ ( 21,816 ) $ 18,187 $ 942 $ 2,687 $ ( 21,816 ) Change in cumulative translation adjustment, net of tax ( 826 ) ( 826 ) - ( 826 ) 1,652 ( 826 ) Comprehensive income (loss) $ ( 22,642 ) $ ( 22,642 ) $ 18,187 $ 116 $ 4,339 $ ( 22,642 ) SUPERIOR ENERGY SERVICES, INC. AND SUBSIDIARIES Condensed Consolidating Statements of Operations Nine Months Ended September 30, 2019 (in thousands) (unaudited) Parent Issuer Guarantor Subsidiaries Non- Guarantor Subsidiaries Eliminations Consolidated Revenues $ - $ - $ 1,108,641 $ 238,154 $ ( 17,587 ) $ 1,329,208 Cost of services and rentals (exclusive of depreciation, depletion, amortization and accretion) - ( 8,244 ) 784,396 162,232 ( 17,587 ) 920,797 Depreciation, depletion, amortization and accretion - 2,780 193,503 28,763 - 225,046 General and administrative expenses - 64,319 109,983 34,295 - 208,597 Reduction in value of assets - - 40,952 - - 40,952 Income (loss) from operations - ( 58,855 ) ( 20,193 ) 12,864 - ( 66,184 ) Other income (expense): Interest income (expense), net - ( 78,195 ) 3,836 84 - ( 74,275 ) Intercompany interest income (expense) ( 67 ) - 67 Other income (expense) - ( 1,207 ) ( 799 ) ( 2,470 ) - ( 4,476 ) Equity in earnings (losses) of consolidated subsidiaries ( 157,196 ) ( 49,523 ) ( 1,820 ) - 208,539 - Income (loss) from continuing operations before income taxes ( 157,196 ) ( 187,847 ) ( 18,976 ) 10,545 208,539 ( 144,935 ) Income taxes - ( 30,651 ) 34,891 8,021 - 12,261 Net income (loss) $ ( 157,196 ) $ ( 157,196 ) $ ( 53,867 ) $ 2,524 $ 208,539 $ ( 157,196 ) SUPERIOR ENERGY SERVICES, INC. AND SUBSIDIARIES Consolidating Statements of Comprehensive Income (Loss) Nine Months Ended September 30, 2019 (in thousands) (unaudited) Parent Issuer Guarantor Subsidiaries Non- Guarantor Subsidiaries Eliminations Consolidated Net income (loss) $ ( 157,196 ) $ ( 157,196 ) $ ( 53,867 ) $ 2,524 $ 208,539 $ ( 157,196 ) Change in cumulative translation adjustment, net of tax ( 3,810 ) ( 3,810 ) - ( 3,810 ) 7,620 ( 3,810 ) Comprehensive income (loss) $ ( 161,006 ) $ ( 161,006 ) $ ( 53,867 ) $ ( 1,286 ) $ 216,159 $ ( 161,006 ) SUPERIOR ENERGY SERVICES, INC. AND SUBSIDIARIES Condensed Consolidating Statements of Operations Nine Months Ended September 30, 2018 (in thousands) (unaudited) Parent Issuer Guarantor Subsidiaries Non- Guarantor Subsidiaries Eliminations Consolidated Revenues $ - $ - $ 1,420,368 $ 192,976 $ ( 22,410 ) $ 1,590,934 Cost of services and rentals (exclusive of depreciation, depletion, amortization and accretion) - ( 6,382 ) 1,011,801 134,650 ( 22,410 ) 1,117,659 Depreciation, depletion, amortization and accretion - 2,974 266,188 34,422 - 303,584 General and administrative expenses - 70,721 109,083 34,807 - 214,611 Loss from operations - ( 67,313 ) 33,296 ( 10,903 ) - ( 44,920 ) Other income (expense): Interest expense, net - ( 77,778 ) 2,940 105 - ( 74,733 ) Other income (expense) - ( 608 ) 802 ( 4,588 ) - ( 4,394 ) Equity in losses of consolidated subsidiaries ( 107,930 ) 13,073 ( 421 ) - 95,278 - Loss from continuing operations before income taxes ( 107,930 ) ( 132,626 ) 36,617 ( 15,386 ) 95,278 ( 124,047 ) Income taxes - ( 24,696 ) 7,185 665 - ( 16,846 ) Net loss from continuing operations ( 107,930 ) ( 107,930 ) 29,432 ( 16,051 ) 95,278 ( 107,201 ) Loss from discontinued operations, net of income taxes - - - ( 729 ) - ( 729 ) Net loss $ ( 107,930 ) $ ( 107,930 ) $ 29,432 $ ( 16,780 ) $ 95,278 $ ( 107,930 ) SUPERIOR ENERGY SERVICES, INC. AND SUBSIDIARIES Consolidating Statements of Comprehensive Income (Loss) Nine Months Ended September 30, 2018 (in thousands) (unaudited) Parent Issuer Guarantor Subsidiaries Non- Guarantor Subsidiaries Eliminations Consolidated Net income (loss) $ ( 107,930 ) $ ( 107,930 ) $ 29,432 $ ( 16,780 ) $ 95,278 $ ( 107,930 ) Change in cumulative translation adjustment, net of tax ( 3,491 ) ( 3,491 ) - ( 3,491 ) 6,982 ( 3,491 ) Comprehensive income (loss) $ ( 111,421 ) $ ( 111,421 ) $ 29,432 $ ( 20,271 ) $ 102,260 $ ( 111,421 ) SUPERIOR ENERGY SERVICES, INC. AND SUBSIDIARIES Condensed Consolidating Statements of Cash Flows Nine Months Ended September 30, 2019 (in thousands) (unaudited) Parent Issuer Guarantor Subsidiaries Non- Guarantor Subsidiaries Consolidated Cash flows from operating activities: Net cash provided by (used in) operating activities $ 14,295 $ ( 272,879 ) $ 350,633 $ 24,455 $ 116,504 Cash flows from investing activities: Payments for capital expenditures - ( 5,514 ) ( 94,757 ) ( 5,122 ) ( 105,393 ) Proceeds from sales of assets - - 90,696 - 90,696 Net cash provided by (used in) investing activities - ( 5,514 ) ( 4,061 ) ( 5,122 ) ( 14,697 ) Cash flows from financing activities: Changes in notes with affiliated companies, net ( 13,270 ) 364,179 ( 348,883 ) ( 2,026 ) - Other ( 1,025 ) ( 31 ) - - ( 1,056 ) Net cash provided by (used in) financing activities ( 14,295 ) 364,148 ( 348,883 ) ( 2,026 ) ( 1,056 ) Effect of exchange rate changes on cash - - - ( 1,857 ) ( 1,857 ) Net change in cash, cash equivalents, and restricted cash - 85,755 ( 2,311 ) 15,450 98,894 Cash, cash equivalents, and restricted cash at beginning of period - 102,224 6,360 55,164 163,748 Cash, cash equivalents, and restricted cash at end of period $ - $ 187,979 $ 4,049 $ 70,614 $ 262,642 SUPERIOR ENERGY SERVICES, INC. AND SUBSIDIARIES Condensed Consolidating Statements of Cash Flows Nine Months Ended September 30, 2018 (in thousands) (unaudited) Parent Issuer Guarantor Subsidiaries Non- Guarantor Subsidiaries Eliminations Consolidated Cash flows from operating activities: Net cash provided by (used in) operating activities $ 18,290 $ ( 118,313 ) $ 174,198 $ 23,450 $ ( 14,269 ) $ 83,356 Cash flows from investing activities: Payments for capital expenditures - ( 1,509 ) ( 175,524 ) ( 9,250 ) - ( 186,283 ) Proceeds from sales of assets - - 16,226 13,369 - 29,595 Net cash provided by (used in) investing activities - ( 1,509 ) ( 159,298 ) 4,119 - ( 156,688 ) Cash flows from financing activities: Intercompany dividends - - - ( 14,269 ) 14,269 - Changes in notes with affiliated companies, net ( 14,775 ) 31,469 ( 26,644 ) 9,950 - - Other ( 3,515 ) ( 435 ) - - - ( 3,950 ) Net cash provided by (used in) financing activities ( 18,290 ) 31,034 ( 26,644 ) ( 4,319 ) 14,269 ( 3,950 ) Effect of exchange rate changes on cash - - - ( 1,834 ) - ( 1,834 ) Net change in cash, cash equivalents, and restricted cash - ( 88,788 ) ( 11,744 ) 21,416 - ( 79,116 ) Cash, cash equivalents, and restricted cash at beginning of period - 126,533 20,923 45,027 - 192,483 Cash, cash equivalents, and restricted cash at end of period $ - $ 37,745 $ 9,179 $ 66,443 $ - $ 113,367 </t>
  </si>
  <si>
    <t>Revenue (Tables)</t>
  </si>
  <si>
    <t>Disaggregation Of Revenues</t>
  </si>
  <si>
    <t xml:space="preserve"> Three Months Ended September 30, Nine Months Ended September 30, 2019 2018 2019 2018 U.S. land Drilling Products and Services $ 46,590 $ 45,605 $ 142,073 $ 129,716 Onshore Completion and Workover Services 145,105 294,869 513,638 802,600 Production Services 32,620 47,858 112,095 148,259 Technical Solutions 7,283 8,453 32,589 23,144 Total U.S. land $ 231,598 $ 396,785 $ 800,395 $ 1,103,719 U.S. offshore Drilling Products and Services $ 33,895 $ 26,065 $ 91,048 $ 70,315 Onshore Completion and Workover Services - - - - Production Services 18,295 16,776 58,977 47,910 Technical Solutions 40,771 47,286 95,195 120,181 Total U.S. offshore $ 92,961 $ 90,127 $ 245,220 $ 238,406 International Drilling Products and Services $ 30,700 $ 27,514 $ 79,825 $ 78,388 Onshore Completion and Workover Services - - - - Production Services 47,872 41,236 134,167 112,422 Technical Solutions 22,586 17,406 69,601 57,999 Total International $ 101,158 $ 86,156 $ 283,593 $ 248,809 Total Revenues $ 425,717 $ 573,068 $ 1,329,208 $ 1,590,934 The following table presents the Company’s revenues by segment disaggregated by type (in thousands): Three Months Ended September 30, Nine Months Ended September 30, 2019 2018 2019 2018 Services Drilling Products and Services $ 32,471 $ 24,083 $ 91,640 $ 75,549 Onshore Completion and Workover Services 136,154 284,187 484,965 771,605 Production Services 89,571 97,551 280,171 285,843 Technical Solutions 67,750 65,397 189,612 184,801 Total services $ 325,946 $ 471,218 $ 1,046,388 $ 1,317,798 Rentals Drilling Products and Services $ 78,714 $ 75,101 $ 221,306 $ 202,870 Onshore Completion and Workover Services 8,951 10,682 28,673 30,995 Production Services 9,216 8,319 25,068 22,748 Technical Solutions 2,890 7,748 7,773 16,523 Total rentals $ 99,771 $ 101,850 $ 282,820 $ 273,136 Total Revenues $ 425,717 $ 573,068 $ 1,329,208 $ 1,590,934 </t>
  </si>
  <si>
    <t>Inventory (Tables)</t>
  </si>
  <si>
    <t>Components Of Inventory</t>
  </si>
  <si>
    <t xml:space="preserve"> September 30, 2019 December 31, 2018 Finished goods $ 62,301 $ 54,144 Raw materials 16,758 16,795 Work-in-process 9,504 5,544 Supplies and consumables 34,957 30,822 Total $ 123,520 $ 107,305 </t>
  </si>
  <si>
    <t>Debt (Tables)</t>
  </si>
  <si>
    <t>Schedule Of Long Term Debt</t>
  </si>
  <si>
    <t xml:space="preserve"> September 30, 2019 December 31, 2018 Stated Interest Rate (%) Long-term Senior unsecured notes due September 2024 7.750 $ 500,000 $ 500,000 Senior unsecured notes due December 2021 7.125 800,000 800,000 Total debt, gross 1,300,000 1,300,000 Unamortized debt issuance costs ( 14,245 ) ( 17,079 ) Total debt, net $ 1,285,755 $ 1,282,921</t>
  </si>
  <si>
    <t>Leases (Tables)</t>
  </si>
  <si>
    <t>Operating Lease Expense</t>
  </si>
  <si>
    <t xml:space="preserve"> Three Months Ended September 30, 2019 Nine Months Ended September 30, 2019 Long-term fixed lease expense $ 10,105 $ 29,433 Long-term variable lease expense 400 1,640 Short-term lease expense 3,355 13,356 Total operating lease expense $ 13,860 $ 44,429 </t>
  </si>
  <si>
    <t>Supplemental Balance Sheet Information</t>
  </si>
  <si>
    <t xml:space="preserve"> September 30, 2019 Operating lease ROU assets $ 96,190 Accrued expenses $ 26,368 Operating lease liabilities 76,255 Total operating lease liabilities $ 102,623 Cash paid for operating leases $ 26,242 ROU assets obtained in exchange for lease obligations $ 21,045 Weighted average remaining lease term 9 years Weighted average discount rate 6.75 % </t>
  </si>
  <si>
    <t>Maturities Of Operating Lease Liabilities</t>
  </si>
  <si>
    <t xml:space="preserve"> Remainder of 2019 $ 8,976 2020 30,144 2021 22,142 2022 13,955 2023 10,258 Thereafter 54,745 Total lease payments 140,220 Less imputed interest ( 37,597 ) Total $ 102,623 </t>
  </si>
  <si>
    <t>Fair Value Measurements (Tables)</t>
  </si>
  <si>
    <t>Summary of Financial Assets and Liabilities Measured at Fair Value on Recurring Basis</t>
  </si>
  <si>
    <t xml:space="preserve"> Fair Value at September 30, 2019 Level 1 Level 2 Level 3 Total Intangible and other long-term assets, net: Non-qualified deferred compensation assets $ - $ 14,741 $ - $ 14,741 Accounts payable: Non-qualified deferred compensation liabilities $ - $ 1,243 $ - $ 1,243 Other long-term liabilities: Non-qualified deferred compensation liabilities $ - $ 22,224 $ - $ 22,224 Total debt $ 857,750 $ - $ - $ 857,750 Fair Value at December 31, 2018 Level 1 Level 2 Level 3 Total Intangible and other long-term assets, net: Non-qualified deferred compensation assets $ 376 $ 12,930 $ - $ 13,306 Accounts payable: Non-qualified deferred compensation liabilities $ - $ 1,138 $ - $ 1,138 Other long-term liabilities: Non-qualified deferred compensation liabilities $ - $ 19,766 $ - $ 19,766 Total debt $ 1,084,711 $ - $ - $ 1,084,711</t>
  </si>
  <si>
    <t>Fair Value Measurements Used In Testing</t>
  </si>
  <si>
    <t xml:space="preserve"> Nine Months Ended September 30, 2019 Impairment Fair Value Long-lived assets $ 40,952 $ 292,277 </t>
  </si>
  <si>
    <t>Segment Information (Tables)</t>
  </si>
  <si>
    <t>Schedule Of Segment Reporting Information</t>
  </si>
  <si>
    <t xml:space="preserve"> Three Months Ended September 30, 2019 Onshore Drilling Completion Products and and Workover Production Technical Corporate and Consolidated Services Services Services Solutions Other Total Revenues $ 111,185 $ 145,105 $ 98,787 $ 70,640 $ - $ 425,717 Cost of services and rentals (exclusive of depreciation, depletion, amortization and accretion) 38,663 123,617 82,556 49,370 - 294,206 Depreciation, depletion, amortization and accretion 20,168 29,080 12,063 4,909 1,169 67,389 General and administrative expenses 14,363 10,046 2,905 14,935 20,519 62,768 Reduction in value of assets - 566 1,997 7,008 - 9,571 Income (loss) from operations 37,991 ( 18,204 ) ( 734 ) ( 5,582 ) ( 21,688 ) ( 8,217 ) Interest income (expense), net - - - 1,051 ( 25,556 ) ( 24,505 ) Other income - - - - ( 3,353 ) ( 3,353 ) Income (loss) from continuing operations before income taxes $ 37,991 $ ( 18,204 ) $ ( 734 ) $ ( 4,531 ) $ ( 50,597 ) $ ( 36,075 ) Three Months Ended September 30, 2018 Onshore Drilling Completion Products and and Workover Production Technical Corporate and Consolidated Services Services Services Solutions Other Total Revenues $ 99,184 $ 294,869 $ 105,870 $ 73,145 $ - $ 573,068 Cost of services and rentals (exclusive of depreciation, depletion, amortization and accretion) 37,328 239,348 84,312 43,401 - 404,389 Depreciation, depletion, amortization and accretion 27,830 47,299 17,085 6,329 1,349 99,892 General and administrative expenses 13,771 5,455 10,471 14,453 24,745 68,895 Income (loss) from operations 20,255 2,767 ( 5,998 ) 8,962 ( 26,094 ) ( 108 ) Interest income (expense), net - - - 986 ( 25,938 ) ( 24,952 ) Other expense - - - - ( 277 ) ( 277 ) Income (loss) from continuing operations before income taxes $ 20,255 $ 2,767 $ ( 5,998 ) $ 9,948 $ ( 52,309 ) $ ( 25,337 ) Nine Months Ended September 30, 2019 Onshore Drilling Completion Products and and Workover Production Technical Corporate and Consolidated Services Services Services Solutions Other Total Revenues $ 312,946 $ 513,638 $ 305,239 $ 197,385 $ - $ 1,329,208 Cost of services and rentals (exclusive of depreciation, depletion, amortization and accretion) 118,732 436,400 240,855 124,810 - 920,797 Depreciation, depletion, amortization and accretion 64,684 100,210 39,375 17,198 3,579 225,046 General and administrative expenses 44,173 29,626 18,687 46,394 69,717 208,597 Reduction in value of assets - 31,947 1,997 7,008 - 40,952 Income/(loss) from operations 85,357 ( 84,545 ) 4,325 1,975 ( 73,296 ) ( 66,184 ) Interest income (expense), net - - - 3,104 ( 77,379 ) ( 74,275 ) Other expense - - - - ( 4,476 ) ( 4,476 ) Income/(loss) from continuing operations before income taxes $ 85,357 $ ( 84,545 ) $ 4,325 $ 5,079 $ ( 155,151 ) $ ( 144,935 ) Nine Months Ended September 30, 2018 Onshore Drilling Completion Products and and Workover Production Technical Corporate and Consolidated Services Services Services Solutions Other Total Revenues $ 278,419 $ 802,600 $ 308,591 $ 201,324 $ - $ 1,590,934 Cost of services and rentals (exclusive of depreciation, depletion, amortization and accretion) 108,997 630,205 255,377 123,080 - 1,117,659 Depreciation, depletion, amortization and accretion 86,061 142,377 50,668 20,332 4,146 303,584 General and administrative expenses 40,138 29,783 29,760 41,836 73,094 214,611 Income (loss) from operations 43,223 235 ( 27,214 ) 16,076 ( 77,240 ) ( 44,920 ) Interest income (expense), net - - - 2,913 ( 77,646 ) ( 74,733 ) Other expense - - - - ( 4,394 ) ( 4,394 ) Income (loss) from continuing operations before income taxes $ 43,223 $ 235 $ ( 27,214 ) $ 18,989 $ ( 159,280 ) $ ( 124,047 ) </t>
  </si>
  <si>
    <t>Schedule Of Identifiable Assets</t>
  </si>
  <si>
    <t xml:space="preserve"> Identifiable Assets Onshore Drilling Completion Products and and Workover Production Technical Corporate and Consolidated Services Services Services Solutions Other Total September 30, 2019 $ 663,515 $ 607,947 $ 420,208 $ 361,434 $ 70,647 $ 2,123,751 December 31, 2018 $ 587,264 $ 808,037 $ 434,430 $ 340,161 $ 46,070 $ 2,215,962 </t>
  </si>
  <si>
    <t>Revenue By Geographic Area</t>
  </si>
  <si>
    <t xml:space="preserve"> Revenues Three Months Ended September 30, Nine Months Ended September 30, 2019 2018 2019 2018 United States $ 324,559 $ 486,912 $ 1,045,615 $ 1,342,125 Other countries 101,158 86,156 283,593 248,809 Total $ 425,717 $ 573,068 $ 1,329,208 $ 1,590,934 Long-Lived Assets September 30, 2019 December 31, 2018 United States $ 712,661 $ 903,520 Other countries 178,879 205,606 Total $ 891,540 $ 1,109,126 </t>
  </si>
  <si>
    <t>Supplemental Guarantor Information (Tables)</t>
  </si>
  <si>
    <t>Condensed Consolidating Balance Sheets</t>
  </si>
  <si>
    <t xml:space="preserve"> SUPERIOR ENERGY SERVICES, INC. AND SUBSIDIARIES Condensed Consolidating Balance Sheets September 30, 2019 (in thousands) (unaudited) Parent Issuer Guarantor Subsidiaries Non- Guarantor Subsidiaries Eliminations Consolidated Assets Current assets: Cash and cash equivalents $ - $ 187,979 $ 1,341 $ 70,569 $ - $ 259,889 Accounts receivable, net - 30 280,704 87,796 - 368,530 Other current assets - 8,592 133,669 62,339 - 204,600 Total current assets - 196,601 415,714 220,704 - 833,019 Property, plant and equipment, net - 11,372 722,830 157,338 - 891,540 Operating lease right-of-use assets - 22,530 57,334 16,326 - 96,190 Goodwill - - 80,544 55,378 - 135,922 Notes receivable - - 67,042 - - 67,042 Long-term intercompany accounts receivable 2,256,701 1,111,335 3,491,267 218,291 ( 7,077,594 ) - Intercompany notes receivable - 1,200 - 6,000 ( 7,200 ) - Equity investments of consolidated subsidiaries ( 2,113,614 ) 3,701,545 7,764 - ( 1,595,695 ) - Restricted cash - - 2,708 45 - 2,753 Intangible and other long-term assets, net - 19,203 71,239 6,843 - 97,285 Total assets $ 143,087 $ 5,063,786 $ 4,916,442 $ 680,925 $ ( 8,680,489 ) $ 2,123,751 Liabilities and Stockholders' Equity Current liabilities: Accounts payable $ - $ 8,986 $ 67,127 $ 34,285 $ - $ 110,398 Accrued expenses - 80,810 104,122 35,691 - 220,623 Income taxes payable - ( 717 ) - 4,559 - 3,842 Current portion of decommissioning liabilities - - - 3,621 - 3,621 Total current liabilities - 89,079 171,249 78,156 - 338,484 Long-term debt, net - 1,285,755 - - - 1,285,755 Deferred income taxes - ( 149,512 ) 145,416 4,096 - - Decommissioning liabilities - - 131,263 - - 131,263 Operating lease liabilities - 23,093 42,009 11,153 - 76,255 Long-term intercompany accounts payable - 5,876,786 1,082,435 118,373 ( 7,077,594 ) - Intercompany notes payable - 6,000 - 1,200 ( 7,200 ) - Other long-term liabilities - 46,199 76,510 26,198 - 148,907 Total stockholders' equity (deficit) 143,087 ( 2,113,614 ) 3,267,560 441,749 ( 1,595,695 ) 143,087 Total liabilities and stockholders' equity $ 143,087 $ 5,063,786 $ 4,916,442 $ 680,925 $ ( 8,680,489 ) $ 2,123,751 SUPERIOR ENERGY SERVICES, INC. AND SUBSIDIARIES Condensed Consolidating Balance Sheets December 31, 2018 (in thousands) (unaudited) Parent Issuer Guarantor Subsidiaries Non- Guarantor Subsidiaries Eliminations Consolidated Assets Current assets: Cash and cash equivalents $ - $ 102,224 $ 707 $ 55,119 $ - $ 158,050 Accounts receivable, net - 160 367,497 79,696 - 447,353 Intercompany accounts receivable - 12,279 74,906 3,489 ( 90,674 ) - Other current assets - 12,805 111,560 43,137 - 167,502 Total current assets - 127,468 554,670 181,441 ( 90,674 ) 772,905 Property, plant and equipment, net - 10,129 920,978 178,019 - 1,109,126 Goodwill - - 80,544 56,244 - 136,788 Notes receivable - - 63,993 - - 63,993 Long-term intercompany accounts receivable 2,243,431 - 1,991,912 182,284 ( 4,417,627 ) - Equity investments of consolidated subsidiaries ( 1,952,647 ) 3,754,887 5,992 - ( 1,808,232 ) - Restricted cash - - 5,653 45 - 5,698 Intangible and other long-term assets, net - 19,255 100,847 7,350 - 127,452 Total assets $ 290,784 $ 3,911,739 $ 3,724,589 $ 605,383 $ ( 6,316,533 ) $ 2,215,962 Liabilities and Stockholders' Equity Current liabilities: Accounts payable $ - $ 8,807 $ 109,903 $ 20,615 $ - $ 139,325 Accrued expenses 45 102,845 86,926 29,364 - 219,180 Income taxes payable - 1,237 - ( 503 ) - 734 Intercompany accounts payable - 724 6,869 83,081 ( 90,674 ) - Current portion of decommissioning liabilities - - - 3,538 - 3,538 Total current liabilities 45 113,613 203,698 136,095 ( 90,674 ) 362,777 Long-term debt, net - 1,282,921 - - - 1,282,921 Decommissioning liabilities - - 126,558 - - 126,558 Long-term intercompany accounts payable - 4,417,627 - - ( 4,417,627 ) - Other long-term liabilities - 50,225 76,543 26,199 - 152,967 Total stockholders' equity (deficit) 290,739 ( 1,952,647 ) 3,317,790 443,089 ( 1,808,232 ) 290,739 Total liabilities and stockholders' equity $ 290,784 $ 3,911,739 $ 3,724,589 $ 605,383 $ ( 6,316,533 ) $ 2,215,962 </t>
  </si>
  <si>
    <t>Condensed Consolidating Statements of Operations And Comprehensive Income</t>
  </si>
  <si>
    <t xml:space="preserve"> SUPERIOR ENERGY SERVICES, INC. AND SUBSIDIARIES Condensed Consolidating Statements of Operations Three Months Ended September 30, 2019 (in thousands) (unaudited) Parent Issuer Guarantor Subsidiaries Non- Guarantor Subsidiaries Eliminations Consolidated Revenues $ - $ - $ 352,158 80,018 ( 6,459 ) $ 425,717 Cost of services and rentals (exclusive of depreciation, depletion, amortization and accretion) - ( 1,373 ) 245,743 56,295 ( 6,459 ) 294,206 Depreciation, depletion, amortization and accretion - 907 57,143 9,339 - 67,389 General and administrative expenses - 16,581 35,320 10,867 - 62,768 Reduction in value of assets - - 9,571 - - 9,571 Income (loss) from operations - ( 16,115 ) 4,381 3,517 - ( 8,217 ) Other income (expense): Interest income (expense), net - ( 25,911 ) 1,364 42 - ( 24,505 ) Intercompany interest income (expense) - ( 42 ) - 42 - - Other income (expense) - ( 132 ) 411 ( 3,632 ) - ( 3,353 ) Equity in losses of consolidated subsidiaries ( 38,441 ) ( 5,124 ) ( 2,544 ) - 46,109 - Income (loss) from operations before income taxes ( 38,441 ) ( 47,324 ) 3,612 ( 31 ) 46,109 ( 36,075 ) Income taxes - ( 8,883 ) 9,729 1,520 - 2,366 Net income (loss) ( 38,441 ) ( 38,441 ) ( 6,117 ) ( 1,551 ) 46,109 ( 38,441 ) SUPERIOR ENERGY SERVICES, INC. AND SUBSIDIARIES Consolidating Statements of Comprehensive Income (Loss) Three Months Ended September 30, 2019 (in thousands) (unaudited) Parent Issuer Guarantor Subsidiaries Non- Guarantor Subsidiaries Eliminations Consolidated Net income (loss) $ ( 38,441 ) $ ( 38,441 ) $ ( 6,117 ) $ ( 1,551 ) $ 46,109 $ ( 38,441 ) Change in cumulative translation adjustment, net of tax ( 2,967 ) ( 2,967 ) - ( 2,967 ) 5,934 ( 2,967 ) Comprehensive loss $ ( 41,408 ) $ ( 41,408 ) $ ( 6,117 ) $ ( 4,518 ) $ 52,043 $ ( 41,408 ) SUPERIOR ENERGY SERVICES, INC. AND SUBSIDIARIES Condensed Consolidating Statements of Operations Three Months Ended September 30, 2018 (in thousands) (unaudited) Parent Issuer Guarantor Subsidiaries Non- Guarantor Subsidiaries Eliminations Consolidated Revenues $ - $ - $ 511,510 $ 66,428 $ ( 4,870 ) $ 573,068 Cost of services and rentals (exclusive of depreciation, depletion, amortization and accretion) - ( 793 ) 366,568 43,484 ( 4,870 ) 404,389 Depreciation, depletion, amortization and accretion - 965 87,973 10,954 - 99,892 General and administrative expenses - 23,959 34,726 10,210 - 68,895 Income (loss) from operations - ( 24,131 ) 22,243 1,780 - ( 108 ) Other income (expense): Interest income (expense), net - ( 26,024 ) 993 79 - ( 24,952 ) Other income (expense) - ( 356 ) 264 ( 185 ) - ( 277 ) Equity in earnings (losses) of consolidated subsidiaries ( 21,816 ) 19,182 ( 53 ) - 2,687 - Income (loss) from continuing operations before income taxes ( 21,816 ) ( 31,329 ) 23,447 1,674 2,687 ( 25,337 ) Income taxes - ( 9,513 ) 5,260 732 - ( 3,521 ) Net income (loss) $ ( 21,816 ) $ ( 21,816 ) $ 18,187 $ 942 $ 2,687 $ ( 21,816 ) SUPERIOR ENERGY SERVICES, INC. AND SUBSIDIARIES Consolidating Statements of Comprehensive Income (Loss) Three Months Ended September 30, 2018 (in thousands) (unaudited) Parent Issuer Guarantor Subsidiaries Non- Guarantor Subsidiaries Eliminations Consolidated Net income (loss) $ ( 21,816 ) $ ( 21,816 ) $ 18,187 $ 942 $ 2,687 $ ( 21,816 ) Change in cumulative translation adjustment, net of tax ( 826 ) ( 826 ) - ( 826 ) 1,652 ( 826 ) Comprehensive income (loss) $ ( 22,642 ) $ ( 22,642 ) $ 18,187 $ 116 $ 4,339 $ ( 22,642 ) SUPERIOR ENERGY SERVICES, INC. AND SUBSIDIARIES Condensed Consolidating Statements of Operations Nine Months Ended September 30, 2019 (in thousands) (unaudited) Parent Issuer Guarantor Subsidiaries Non- Guarantor Subsidiaries Eliminations Consolidated Revenues $ - $ - $ 1,108,641 $ 238,154 $ ( 17,587 ) $ 1,329,208 Cost of services and rentals (exclusive of depreciation, depletion, amortization and accretion) - ( 8,244 ) 784,396 162,232 ( 17,587 ) 920,797 Depreciation, depletion, amortization and accretion - 2,780 193,503 28,763 - 225,046 General and administrative expenses - 64,319 109,983 34,295 - 208,597 Reduction in value of assets - - 40,952 - - 40,952 Income (loss) from operations - ( 58,855 ) ( 20,193 ) 12,864 - ( 66,184 ) Other income (expense): Interest income (expense), net - ( 78,195 ) 3,836 84 - ( 74,275 ) Intercompany interest income (expense) ( 67 ) - 67 Other income (expense) - ( 1,207 ) ( 799 ) ( 2,470 ) - ( 4,476 ) Equity in earnings (losses) of consolidated subsidiaries ( 157,196 ) ( 49,523 ) ( 1,820 ) - 208,539 - Income (loss) from continuing operations before income taxes ( 157,196 ) ( 187,847 ) ( 18,976 ) 10,545 208,539 ( 144,935 ) Income taxes - ( 30,651 ) 34,891 8,021 - 12,261 Net income (loss) $ ( 157,196 ) $ ( 157,196 ) $ ( 53,867 ) $ 2,524 $ 208,539 $ ( 157,196 ) SUPERIOR ENERGY SERVICES, INC. AND SUBSIDIARIES Consolidating Statements of Comprehensive Income (Loss) Nine Months Ended September 30, 2019 (in thousands) (unaudited) Parent Issuer Guarantor Subsidiaries Non- Guarantor Subsidiaries Eliminations Consolidated Net income (loss) $ ( 157,196 ) $ ( 157,196 ) $ ( 53,867 ) $ 2,524 $ 208,539 $ ( 157,196 ) Change in cumulative translation adjustment, net of tax ( 3,810 ) ( 3,810 ) - ( 3,810 ) 7,620 ( 3,810 ) Comprehensive income (loss) $ ( 161,006 ) $ ( 161,006 ) $ ( 53,867 ) $ ( 1,286 ) $ 216,159 $ ( 161,006 ) SUPERIOR ENERGY SERVICES, INC. AND SUBSIDIARIES Condensed Consolidating Statements of Operations Nine Months Ended September 30, 2018 (in thousands) (unaudited) Parent Issuer Guarantor Subsidiaries Non- Guarantor Subsidiaries Eliminations Consolidated Revenues $ - $ - $ 1,420,368 $ 192,976 $ ( 22,410 ) $ 1,590,934 Cost of services and rentals (exclusive of depreciation, depletion, amortization and accretion) - ( 6,382 ) 1,011,801 134,650 ( 22,410 ) 1,117,659 Depreciation, depletion, amortization and accretion - 2,974 266,188 34,422 - 303,584 General and administrative expenses - 70,721 109,083 34,807 - 214,611 Loss from operations - ( 67,313 ) 33,296 ( 10,903 ) - ( 44,920 ) Other income (expense): Interest expense, net - ( 77,778 ) 2,940 105 - ( 74,733 ) Other income (expense) - ( 608 ) 802 ( 4,588 ) - ( 4,394 ) Equity in losses of consolidated subsidiaries ( 107,930 ) 13,073 ( 421 ) - 95,278 - Loss from continuing operations before income taxes ( 107,930 ) ( 132,626 ) 36,617 ( 15,386 ) 95,278 ( 124,047 ) Income taxes - ( 24,696 ) 7,185 665 - ( 16,846 ) Net loss from continuing operations ( 107,930 ) ( 107,930 ) 29,432 ( 16,051 ) 95,278 ( 107,201 ) Loss from discontinued operations, net of income taxes - - - ( 729 ) - ( 729 ) Net loss $ ( 107,930 ) $ ( 107,930 ) $ 29,432 $ ( 16,780 ) $ 95,278 $ ( 107,930 ) SUPERIOR ENERGY SERVICES, INC. AND SUBSIDIARIES Consolidating Statements of Comprehensive Income (Loss) Nine Months Ended September 30, 2018 (in thousands) (unaudited) Parent Issuer Guarantor Subsidiaries Non- Guarantor Subsidiaries Eliminations Consolidated Net income (loss) $ ( 107,930 ) $ ( 107,930 ) $ 29,432 $ ( 16,780 ) $ 95,278 $ ( 107,930 ) Change in cumulative translation adjustment, net of tax ( 3,491 ) ( 3,491 ) - ( 3,491 ) 6,982 ( 3,491 ) Comprehensive income (loss) $ ( 111,421 ) $ ( 111,421 ) $ 29,432 $ ( 20,271 ) $ 102,260 $ ( 111,421 ) </t>
  </si>
  <si>
    <t>Condensed Consolidating Statements Of Cash Flows</t>
  </si>
  <si>
    <t xml:space="preserve"> SUPERIOR ENERGY SERVICES, INC. AND SUBSIDIARIES Condensed Consolidating Statements of Cash Flows Nine Months Ended September 30, 2019 (in thousands) (unaudited) Parent Issuer Guarantor Subsidiaries Non- Guarantor Subsidiaries Consolidated Cash flows from operating activities: Net cash provided by (used in) operating activities $ 14,295 $ ( 272,879 ) $ 350,633 $ 24,455 $ 116,504 Cash flows from investing activities: Payments for capital expenditures - ( 5,514 ) ( 94,757 ) ( 5,122 ) ( 105,393 ) Proceeds from sales of assets - - 90,696 - 90,696 Net cash provided by (used in) investing activities - ( 5,514 ) ( 4,061 ) ( 5,122 ) ( 14,697 ) Cash flows from financing activities: Changes in notes with affiliated companies, net ( 13,270 ) 364,179 ( 348,883 ) ( 2,026 ) - Other ( 1,025 ) ( 31 ) - - ( 1,056 ) Net cash provided by (used in) financing activities ( 14,295 ) 364,148 ( 348,883 ) ( 2,026 ) ( 1,056 ) Effect of exchange rate changes on cash - - - ( 1,857 ) ( 1,857 ) Net change in cash, cash equivalents, and restricted cash - 85,755 ( 2,311 ) 15,450 98,894 Cash, cash equivalents, and restricted cash at beginning of period - 102,224 6,360 55,164 163,748 Cash, cash equivalents, and restricted cash at end of period $ - $ 187,979 $ 4,049 $ 70,614 $ 262,642 SUPERIOR ENERGY SERVICES, INC. AND SUBSIDIARIES Condensed Consolidating Statements of Cash Flows Nine Months Ended September 30, 2018 (in thousands) (unaudited) Parent Issuer Guarantor Subsidiaries Non- Guarantor Subsidiaries Eliminations Consolidated Cash flows from operating activities: Net cash provided by (used in) operating activities $ 18,290 $ ( 118,313 ) $ 174,198 $ 23,450 $ ( 14,269 ) $ 83,356 Cash flows from investing activities: Payments for capital expenditures - ( 1,509 ) ( 175,524 ) ( 9,250 ) - ( 186,283 ) Proceeds from sales of assets - - 16,226 13,369 - 29,595 Net cash provided by (used in) investing activities - ( 1,509 ) ( 159,298 ) 4,119 - ( 156,688 ) Cash flows from financing activities: Intercompany dividends - - - ( 14,269 ) 14,269 - Changes in notes with affiliated companies, net ( 14,775 ) 31,469 ( 26,644 ) 9,950 - - Other ( 3,515 ) ( 435 ) - - - ( 3,950 ) Net cash provided by (used in) financing activities ( 18,290 ) 31,034 ( 26,644 ) ( 4,319 ) 14,269 ( 3,950 ) Effect of exchange rate changes on cash - - - ( 1,834 ) - ( 1,834 ) Net change in cash, cash equivalents, and restricted cash - ( 88,788 ) ( 11,744 ) 21,416 - ( 79,116 ) Cash, cash equivalents, and restricted cash at beginning of period - 126,533 20,923 45,027 - 192,483 Cash, cash equivalents, and restricted cash at end of period $ - $ 37,745 $ 9,179 $ 66,443 $ - $ 113,367 </t>
  </si>
  <si>
    <t>Revenue (Narrative) (Details)</t>
  </si>
  <si>
    <t>Payment term</t>
  </si>
  <si>
    <t>30 days</t>
  </si>
  <si>
    <t>Maximum [Member]</t>
  </si>
  <si>
    <t>Performance obligation satisfaction period</t>
  </si>
  <si>
    <t>Revenue (Disaggregation Of Revenues, By Geography) (Details) - USD ($) $ in Thousands</t>
  </si>
  <si>
    <t>Disaggregation of Revenue [Line Items]</t>
  </si>
  <si>
    <t>Drilling Products and Services [Member]</t>
  </si>
  <si>
    <t>Onshore Completion and Workover Services [Member]</t>
  </si>
  <si>
    <t>Production Services [Member]</t>
  </si>
  <si>
    <t>Technical Solutions [Member]</t>
  </si>
  <si>
    <t>U.S. Land [Member]</t>
  </si>
  <si>
    <t>U.S. Land [Member] | Drilling Products and Services [Member]</t>
  </si>
  <si>
    <t>U.S. Land [Member] | Onshore Completion and Workover Services [Member]</t>
  </si>
  <si>
    <t>U.S. Land [Member] | Production Services [Member]</t>
  </si>
  <si>
    <t>U.S. Land [Member] | Technical Solutions [Member]</t>
  </si>
  <si>
    <t>U.S. Offshore [Member]</t>
  </si>
  <si>
    <t>U.S. Offshore [Member] | Drilling Products and Services [Member]</t>
  </si>
  <si>
    <t>U.S. Offshore [Member] | Production Services [Member]</t>
  </si>
  <si>
    <t>U.S. Offshore [Member] | Technical Solutions [Member]</t>
  </si>
  <si>
    <t>International [Member]</t>
  </si>
  <si>
    <t>International [Member] | Drilling Products and Services [Member]</t>
  </si>
  <si>
    <t>International [Member] | Production Services [Member]</t>
  </si>
  <si>
    <t>International [Member] | Technical Solutions [Member]</t>
  </si>
  <si>
    <t>Revenue (Disaggregation Of Revenues, By Type) (Details) - USD ($) $ in Thousands</t>
  </si>
  <si>
    <t>Services [Member] | Drilling Products and Services [Member]</t>
  </si>
  <si>
    <t>Services [Member] | Onshore Completion and Workover Services [Member]</t>
  </si>
  <si>
    <t>Services [Member] | Production Services [Member]</t>
  </si>
  <si>
    <t>Services [Member] | Technical Solutions [Member]</t>
  </si>
  <si>
    <t>Rentals [Member] | Drilling Products and Services [Member]</t>
  </si>
  <si>
    <t>Rentals [Member] | Onshore Completion and Workover Services [Member]</t>
  </si>
  <si>
    <t>Rentals [Member] | Production Services [Member]</t>
  </si>
  <si>
    <t>Rentals [Member] | Technical Solutions [Member]</t>
  </si>
  <si>
    <t>Inventory (Details) - USD ($) $ in Thousands</t>
  </si>
  <si>
    <t>Finished goods</t>
  </si>
  <si>
    <t>Raw materials</t>
  </si>
  <si>
    <t>Work-in-process</t>
  </si>
  <si>
    <t>Supplies and consumables</t>
  </si>
  <si>
    <t>Notes Receivable (Details) - USD ($) $ in Millions</t>
  </si>
  <si>
    <t>Amount of notes receivable</t>
  </si>
  <si>
    <t>Interest rate percentage to record present value of notes receivable</t>
  </si>
  <si>
    <t>6.58%</t>
  </si>
  <si>
    <t>Company recorded interest income</t>
  </si>
  <si>
    <t>Debt (Narrative) (Details) - USD ($)</t>
  </si>
  <si>
    <t>Debt Instrument [Line Items]</t>
  </si>
  <si>
    <t>Current borrowing capacity</t>
  </si>
  <si>
    <t>Letters of Credit Outstanding, Amount</t>
  </si>
  <si>
    <t>Letter of Credit [Member]</t>
  </si>
  <si>
    <t>Maximum borrowing capacity</t>
  </si>
  <si>
    <t>Senior Unsecured Notes Due 2021 [Member]</t>
  </si>
  <si>
    <t>Debt issuance</t>
  </si>
  <si>
    <t>Stated interest rate on unsecured senior notes</t>
  </si>
  <si>
    <t>7.125%</t>
  </si>
  <si>
    <t>Senior Unsecured Notes Due 2024 [Member]</t>
  </si>
  <si>
    <t>7.75%</t>
  </si>
  <si>
    <t>Debt (Schedule Of Long Term Debt) (Details) - USD ($) $ in Thousands</t>
  </si>
  <si>
    <t>Total debt, gross</t>
  </si>
  <si>
    <t>Unamortized debt issuance costs</t>
  </si>
  <si>
    <t>Total debt, net</t>
  </si>
  <si>
    <t>Stated interest rate</t>
  </si>
  <si>
    <t>Decommissioning Liabilities (Details) - USD ($) $ in Millions</t>
  </si>
  <si>
    <t>Summary of the activity for the Company's decommissioning liabilities</t>
  </si>
  <si>
    <t>Leases (Narrative) (Details) - USD ($)</t>
  </si>
  <si>
    <t>12 Months Ended</t>
  </si>
  <si>
    <t>New Accounting Pronouncements or Change in Accounting Principle [Line Items]</t>
  </si>
  <si>
    <t>Operarting lease expense</t>
  </si>
  <si>
    <t>2020</t>
  </si>
  <si>
    <t>2021</t>
  </si>
  <si>
    <t>2022</t>
  </si>
  <si>
    <t>2023</t>
  </si>
  <si>
    <t>Thereafter</t>
  </si>
  <si>
    <t>Accounting Standards Update 2016-02 [Member]</t>
  </si>
  <si>
    <t>Effect of change in accounting principle</t>
  </si>
  <si>
    <t>Equity impact of adoption</t>
  </si>
  <si>
    <t>Leases (Operating Lease Expense) (Details) - USD ($) $ in Thousands</t>
  </si>
  <si>
    <t>Long-term fixed lease expense</t>
  </si>
  <si>
    <t>Long-term variable lease expense</t>
  </si>
  <si>
    <t>Short-term lease expense</t>
  </si>
  <si>
    <t>Total operating lease expense</t>
  </si>
  <si>
    <t>Leases (Supplemental Balance Sheet Information) (Details) $ in Thousands</t>
  </si>
  <si>
    <t>Sep. 30, 2019USD ($)</t>
  </si>
  <si>
    <t>Operating lease ROU assets</t>
  </si>
  <si>
    <t>Total operating lease liabilities</t>
  </si>
  <si>
    <t>Cash paid for operating leases</t>
  </si>
  <si>
    <t>ROU assets obtained in exchange for lease obligations</t>
  </si>
  <si>
    <t>Weighted average remaining lease term</t>
  </si>
  <si>
    <t>9 years</t>
  </si>
  <si>
    <t>Weighted average discount rate</t>
  </si>
  <si>
    <t>6.75%</t>
  </si>
  <si>
    <t>Leases (Maturities Of Operating Lease Liabilities) (Details) $ in Thousands</t>
  </si>
  <si>
    <t>Remainder of 2019</t>
  </si>
  <si>
    <t>Total lease payments</t>
  </si>
  <si>
    <t>Less imputed interest</t>
  </si>
  <si>
    <t>Fair Value Measurements (Summary of Financial Assets and Liabilities Measured at Fair Value on Recurring Basis) (Details) - Fair Value, Measurements, Recurring [Member] - USD ($) $ in Thousands</t>
  </si>
  <si>
    <t>Fair Value, Assets and Liabilities Measured on Recurring and Nonrecurring Basis [Line Items]</t>
  </si>
  <si>
    <t>Total debt</t>
  </si>
  <si>
    <t>Non-Qualified Deferred Compensation Assets [Member]</t>
  </si>
  <si>
    <t>Intangible and other long-term assets, net</t>
  </si>
  <si>
    <t>Non Qualified Deferred Compensation Liabilities [Member]</t>
  </si>
  <si>
    <t>Level 1 [Member]</t>
  </si>
  <si>
    <t>Level 1 [Member] | Non-Qualified Deferred Compensation Assets [Member]</t>
  </si>
  <si>
    <t>Level 2 [Member] | Non-Qualified Deferred Compensation Assets [Member]</t>
  </si>
  <si>
    <t>Level 2 [Member] | Non Qualified Deferred Compensation Liabilities [Member]</t>
  </si>
  <si>
    <t>Fair Value Measurements (Fair Value Measurements Used In Testing) (Details) $ in Thousands</t>
  </si>
  <si>
    <t>Impairment of Property, Plant and Equipment</t>
  </si>
  <si>
    <t>Property, Plant and Equipment Fair Measurment Used in Testing Impairment of Long-lived Assets</t>
  </si>
  <si>
    <t>Segment Information (Narrative) (Details) - Disposal Group, Not Discontinued Operations [Member] - Onshore Completion and Workover Services [Member] $ in Millions</t>
  </si>
  <si>
    <t>Sep. 30, 2019USD ($)item</t>
  </si>
  <si>
    <t>Income Statement, Balance Sheet and Additional Disclosures by Disposal Groups, Including Discontinued Operations [Line Items]</t>
  </si>
  <si>
    <t>Land based drilling rigs | item</t>
  </si>
  <si>
    <t>Carrying value</t>
  </si>
  <si>
    <t>Proceeds from sale</t>
  </si>
  <si>
    <t>Loss on sale of assets</t>
  </si>
  <si>
    <t>Impairment</t>
  </si>
  <si>
    <t>Segment Information (Schedule Of Segment Reporting Information) (Details) - USD ($) $ in Thousands</t>
  </si>
  <si>
    <t>Segment Reporting Information [Line Items]</t>
  </si>
  <si>
    <t>Cost of services and rentals (exclusive of depreciation, depletion, amortization, and accretion)</t>
  </si>
  <si>
    <t>Interest income (expense), net</t>
  </si>
  <si>
    <t>Corporate and Other [Member]</t>
  </si>
  <si>
    <t>Segment Information (Schedule Of Identifiable Assets) (Details) - USD ($) $ in Thousands</t>
  </si>
  <si>
    <t>Identifiable Assets</t>
  </si>
  <si>
    <t>Segment Information (Revenue By Geographic Area) (Details) - USD ($) $ in Thousands</t>
  </si>
  <si>
    <t>Revenues from External Customers and Long-Lived Assets [Line Items]</t>
  </si>
  <si>
    <t>Revenues</t>
  </si>
  <si>
    <t>Long-lived assets</t>
  </si>
  <si>
    <t>United States [Member]</t>
  </si>
  <si>
    <t>Reduction in Value of Assets (Narrative) (Details) - USD ($) $ in Thousands</t>
  </si>
  <si>
    <t>Stock-Based Compensation Plans (Details) - USD ($) $ in Millions</t>
  </si>
  <si>
    <t>Awards, Excluding ESPP [Member]</t>
  </si>
  <si>
    <t>Share-based Compensation Arrangement by Share-based Payment Award [Line Items]</t>
  </si>
  <si>
    <t>Compensation expense</t>
  </si>
  <si>
    <t>Income Taxes (Details) - USD ($) $ in Millions</t>
  </si>
  <si>
    <t>Unrecorded tax benefits</t>
  </si>
  <si>
    <t>Contingencies (Details) $ in Millions</t>
  </si>
  <si>
    <t>Sep. 30, 2019USD ($)plaintiff</t>
  </si>
  <si>
    <t>Commitments and Contingencies (Textual) [Abstract]</t>
  </si>
  <si>
    <t>Number of people involved in lawsuit | plaintiff</t>
  </si>
  <si>
    <t>Potential loss in lawsuit | $</t>
  </si>
  <si>
    <t>Supplemental Guarantor Information (Narrative) (Details)</t>
  </si>
  <si>
    <t>Condensed Financial Statements, Captions [Line Items]</t>
  </si>
  <si>
    <t>Subsidiary ownership</t>
  </si>
  <si>
    <t>100.00%</t>
  </si>
  <si>
    <t>Unsecured Senior Notes Due 2024 [Member]</t>
  </si>
  <si>
    <t>Unsecured senior notes</t>
  </si>
  <si>
    <t>Supplemental Guarantor Information (Condensed Consolidating Balance Sheets) (Details) - USD ($) $ in Thousands</t>
  </si>
  <si>
    <t>Dec. 31, 2017</t>
  </si>
  <si>
    <t>Accounts receivable, net</t>
  </si>
  <si>
    <t>Other current assets</t>
  </si>
  <si>
    <t>Property, plant and equipment, net</t>
  </si>
  <si>
    <t>Eliminations [Member]</t>
  </si>
  <si>
    <t>Intercompany accounts receivable</t>
  </si>
  <si>
    <t>Long-term intercompany accounts receivable</t>
  </si>
  <si>
    <t>Intercompany notes receivable</t>
  </si>
  <si>
    <t>Equity investments of consolidated subsidiaries</t>
  </si>
  <si>
    <t>Intercompany accounts payable</t>
  </si>
  <si>
    <t>Long-term intercompany accounts payable</t>
  </si>
  <si>
    <t>Intercompany notes payable</t>
  </si>
  <si>
    <t>Parent [Member]</t>
  </si>
  <si>
    <t>Issuer [Member]</t>
  </si>
  <si>
    <t>Guarantor Subsidiaries [Member]</t>
  </si>
  <si>
    <t>Non-Guarantor Subsidiaries [Member]</t>
  </si>
  <si>
    <t>Supplemental Guarantor Information (Condensed Consolidating Statements of Operations) (Details) - USD ($) $ in Thousands</t>
  </si>
  <si>
    <t>Cost of services and rentals (exclusive of depreciation, depletion, amortization and accretion)</t>
  </si>
  <si>
    <t>Equity in losses of consolidated subsidiaries</t>
  </si>
  <si>
    <t>Issuer [Member] | Intersegment Eliminations [Member]</t>
  </si>
  <si>
    <t>Non-Guarantor Subsidiaries [Member] | Intersegment Eliminations [Member]</t>
  </si>
  <si>
    <t>Supplemental Guarantor Information (Consolidating Statements of Comprehensive Income (Loss)) (Details) - USD ($) $ in Thousands</t>
  </si>
  <si>
    <t>Net income (loss)</t>
  </si>
  <si>
    <t>Supplemental Guarantor Information (Condensed Consolidating Statements of Cash Flows) (Details) - USD ($) $ in Thousands</t>
  </si>
  <si>
    <t>Net cash provided by (used in) operating activities</t>
  </si>
  <si>
    <t>Net cash provided by (used in) financing activities</t>
  </si>
  <si>
    <t>Intercompany dividends</t>
  </si>
  <si>
    <t>Changes in notes with affiliated compani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46849439</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59889</v>
      </c>
      <c r="C3" s="6" t="n">
        <v>158050</v>
      </c>
    </row>
    <row r="4" spans="1:3">
      <c r="A4" s="4" t="s">
        <v>63</v>
      </c>
      <c r="B4" s="5" t="n">
        <v>368530</v>
      </c>
      <c r="C4" s="5" t="n">
        <v>447353</v>
      </c>
    </row>
    <row r="5" spans="1:3">
      <c r="A5" s="4" t="s">
        <v>64</v>
      </c>
      <c r="B5" s="5" t="n">
        <v>64760</v>
      </c>
      <c r="C5" s="5" t="n">
        <v>45802</v>
      </c>
    </row>
    <row r="6" spans="1:3">
      <c r="A6" s="4" t="s">
        <v>65</v>
      </c>
      <c r="B6" s="5" t="n">
        <v>139840</v>
      </c>
      <c r="C6" s="5" t="n">
        <v>121700</v>
      </c>
    </row>
    <row r="7" spans="1:3">
      <c r="A7" s="4" t="s">
        <v>66</v>
      </c>
      <c r="B7" s="5" t="n">
        <v>833019</v>
      </c>
      <c r="C7" s="5" t="n">
        <v>772905</v>
      </c>
    </row>
    <row r="8" spans="1:3">
      <c r="A8" s="4" t="s">
        <v>67</v>
      </c>
      <c r="B8" s="5" t="n">
        <v>891540</v>
      </c>
      <c r="C8" s="5" t="n">
        <v>1109126</v>
      </c>
    </row>
    <row r="9" spans="1:3">
      <c r="A9" s="4" t="s">
        <v>68</v>
      </c>
      <c r="B9" s="5" t="n">
        <v>96190</v>
      </c>
    </row>
    <row r="10" spans="1:3">
      <c r="A10" s="4" t="s">
        <v>69</v>
      </c>
      <c r="B10" s="5" t="n">
        <v>135922</v>
      </c>
      <c r="C10" s="5" t="n">
        <v>136788</v>
      </c>
    </row>
    <row r="11" spans="1:3">
      <c r="A11" s="4" t="s">
        <v>70</v>
      </c>
      <c r="B11" s="5" t="n">
        <v>67042</v>
      </c>
      <c r="C11" s="5" t="n">
        <v>63993</v>
      </c>
    </row>
    <row r="12" spans="1:3">
      <c r="A12" s="4" t="s">
        <v>71</v>
      </c>
      <c r="B12" s="5" t="n">
        <v>2753</v>
      </c>
      <c r="C12" s="5" t="n">
        <v>5698</v>
      </c>
    </row>
    <row r="13" spans="1:3">
      <c r="A13" s="4" t="s">
        <v>72</v>
      </c>
      <c r="B13" s="5" t="n">
        <v>97285</v>
      </c>
      <c r="C13" s="5" t="n">
        <v>127452</v>
      </c>
    </row>
    <row r="14" spans="1:3">
      <c r="A14" s="4" t="s">
        <v>73</v>
      </c>
      <c r="B14" s="5" t="n">
        <v>2123751</v>
      </c>
      <c r="C14" s="5" t="n">
        <v>2215962</v>
      </c>
    </row>
    <row r="15" spans="1:3">
      <c r="A15" s="3" t="s">
        <v>74</v>
      </c>
    </row>
    <row r="16" spans="1:3">
      <c r="A16" s="4" t="s">
        <v>75</v>
      </c>
      <c r="B16" s="5" t="n">
        <v>110398</v>
      </c>
      <c r="C16" s="5" t="n">
        <v>139325</v>
      </c>
    </row>
    <row r="17" spans="1:3">
      <c r="A17" s="4" t="s">
        <v>76</v>
      </c>
      <c r="B17" s="5" t="n">
        <v>220623</v>
      </c>
      <c r="C17" s="5" t="n">
        <v>219180</v>
      </c>
    </row>
    <row r="18" spans="1:3">
      <c r="A18" s="4" t="s">
        <v>77</v>
      </c>
      <c r="B18" s="5" t="n">
        <v>3842</v>
      </c>
      <c r="C18" s="5" t="n">
        <v>734</v>
      </c>
    </row>
    <row r="19" spans="1:3">
      <c r="A19" s="4" t="s">
        <v>78</v>
      </c>
      <c r="B19" s="5" t="n">
        <v>3621</v>
      </c>
      <c r="C19" s="5" t="n">
        <v>3538</v>
      </c>
    </row>
    <row r="20" spans="1:3">
      <c r="A20" s="4" t="s">
        <v>79</v>
      </c>
      <c r="B20" s="5" t="n">
        <v>338484</v>
      </c>
      <c r="C20" s="5" t="n">
        <v>362777</v>
      </c>
    </row>
    <row r="21" spans="1:3">
      <c r="A21" s="4" t="s">
        <v>80</v>
      </c>
      <c r="B21" s="5" t="n">
        <v>1285755</v>
      </c>
      <c r="C21" s="5" t="n">
        <v>1282921</v>
      </c>
    </row>
    <row r="22" spans="1:3">
      <c r="A22" s="4" t="s">
        <v>81</v>
      </c>
      <c r="B22" s="5" t="n">
        <v>131263</v>
      </c>
      <c r="C22" s="5" t="n">
        <v>126558</v>
      </c>
    </row>
    <row r="23" spans="1:3">
      <c r="A23" s="4" t="s">
        <v>82</v>
      </c>
      <c r="B23" s="5" t="n">
        <v>76255</v>
      </c>
    </row>
    <row r="24" spans="1:3">
      <c r="A24" s="4" t="s">
        <v>83</v>
      </c>
      <c r="B24" s="5" t="n">
        <v>148907</v>
      </c>
      <c r="C24" s="5" t="n">
        <v>152967</v>
      </c>
    </row>
    <row r="25" spans="1:3">
      <c r="A25" s="3" t="s">
        <v>84</v>
      </c>
    </row>
    <row r="26" spans="1:3">
      <c r="A26" s="4" t="s">
        <v>85</v>
      </c>
      <c r="B26" s="4" t="s">
        <v>86</v>
      </c>
      <c r="C26" s="4" t="s">
        <v>86</v>
      </c>
    </row>
    <row r="27" spans="1:3">
      <c r="A27" s="4" t="s">
        <v>87</v>
      </c>
      <c r="B27" s="5" t="n">
        <v>157</v>
      </c>
      <c r="C27" s="5" t="n">
        <v>155</v>
      </c>
    </row>
    <row r="28" spans="1:3">
      <c r="A28" s="4" t="s">
        <v>88</v>
      </c>
      <c r="B28" s="5" t="n">
        <v>2748477</v>
      </c>
      <c r="C28" s="5" t="n">
        <v>2735125</v>
      </c>
    </row>
    <row r="29" spans="1:3">
      <c r="A29" s="4" t="s">
        <v>89</v>
      </c>
      <c r="B29" s="5" t="n">
        <v>-76987</v>
      </c>
      <c r="C29" s="5" t="n">
        <v>-73177</v>
      </c>
    </row>
    <row r="30" spans="1:3">
      <c r="A30" s="4" t="s">
        <v>90</v>
      </c>
      <c r="B30" s="5" t="n">
        <v>-2528560</v>
      </c>
      <c r="C30" s="5" t="n">
        <v>-2371364</v>
      </c>
    </row>
    <row r="31" spans="1:3">
      <c r="A31" s="4" t="s">
        <v>91</v>
      </c>
      <c r="B31" s="5" t="n">
        <v>143087</v>
      </c>
      <c r="C31" s="5" t="n">
        <v>290739</v>
      </c>
    </row>
    <row r="32" spans="1:3">
      <c r="A32" s="4" t="s">
        <v>92</v>
      </c>
      <c r="B32" s="6" t="n">
        <v>2123751</v>
      </c>
      <c r="C32" s="6" t="n">
        <v>2215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0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1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3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0</v>
      </c>
    </row>
    <row r="2" spans="1:3">
      <c r="A2" s="3" t="s">
        <v>94</v>
      </c>
    </row>
    <row r="3" spans="1:3">
      <c r="A3" s="4" t="s">
        <v>95</v>
      </c>
      <c r="B3" s="6" t="n">
        <v>14500</v>
      </c>
      <c r="C3" s="6" t="n">
        <v>12080</v>
      </c>
    </row>
    <row r="4" spans="1:3">
      <c r="A4" s="4" t="s">
        <v>96</v>
      </c>
      <c r="B4" s="5" t="n">
        <v>2620197</v>
      </c>
      <c r="C4" s="5" t="n">
        <v>2640344</v>
      </c>
    </row>
    <row r="5" spans="1:3">
      <c r="A5" s="4" t="s">
        <v>97</v>
      </c>
      <c r="B5" s="6" t="n">
        <v>24686</v>
      </c>
      <c r="C5" s="6" t="n">
        <v>76358</v>
      </c>
    </row>
    <row r="6" spans="1:3">
      <c r="A6" s="4" t="s">
        <v>98</v>
      </c>
      <c r="B6" s="7" t="n">
        <v>0.01</v>
      </c>
      <c r="C6" s="7" t="n">
        <v>0.01</v>
      </c>
    </row>
    <row r="7" spans="1:3">
      <c r="A7" s="4" t="s">
        <v>99</v>
      </c>
      <c r="B7" s="5" t="n">
        <v>5000000</v>
      </c>
      <c r="C7" s="5" t="n">
        <v>5000000</v>
      </c>
    </row>
    <row r="8" spans="1:3">
      <c r="A8" s="4" t="s">
        <v>100</v>
      </c>
      <c r="B8" s="5" t="n">
        <v>0</v>
      </c>
      <c r="C8" s="5" t="n">
        <v>0</v>
      </c>
    </row>
    <row r="9" spans="1:3">
      <c r="A9" s="4" t="s">
        <v>101</v>
      </c>
      <c r="B9" s="8" t="n">
        <v>0.001</v>
      </c>
      <c r="C9" s="8" t="n">
        <v>0.001</v>
      </c>
    </row>
    <row r="10" spans="1:3">
      <c r="A10" s="4" t="s">
        <v>102</v>
      </c>
      <c r="B10" s="5" t="n">
        <v>250000000</v>
      </c>
      <c r="C10" s="5" t="n">
        <v>250000000</v>
      </c>
    </row>
    <row r="11" spans="1:3">
      <c r="A11" s="4" t="s">
        <v>103</v>
      </c>
      <c r="B11" s="5" t="n">
        <v>156573565</v>
      </c>
      <c r="C11" s="5" t="n">
        <v>154885418</v>
      </c>
    </row>
    <row r="12" spans="1:3">
      <c r="A12" s="4" t="s">
        <v>104</v>
      </c>
      <c r="B12" s="5" t="n">
        <v>156573565</v>
      </c>
      <c r="C12" s="5" t="n">
        <v>154885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272</v>
      </c>
      <c r="B1" s="2" t="s">
        <v>1</v>
      </c>
    </row>
    <row r="2" spans="1:2">
      <c r="B2" s="2" t="s">
        <v>2</v>
      </c>
    </row>
    <row r="3" spans="1:2">
      <c r="A3" s="4" t="s">
        <v>273</v>
      </c>
      <c r="B3" s="4" t="s">
        <v>274</v>
      </c>
    </row>
    <row r="4" spans="1:2">
      <c r="A4" s="4" t="s">
        <v>275</v>
      </c>
    </row>
    <row r="5" spans="1:2">
      <c r="A5" s="4" t="s">
        <v>276</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106</v>
      </c>
      <c r="D1" s="2" t="s">
        <v>1</v>
      </c>
    </row>
    <row r="2" spans="1:5">
      <c r="B2" s="2" t="s">
        <v>2</v>
      </c>
      <c r="C2" s="2" t="s">
        <v>107</v>
      </c>
      <c r="D2" s="2" t="s">
        <v>2</v>
      </c>
      <c r="E2" s="2" t="s">
        <v>107</v>
      </c>
    </row>
    <row r="3" spans="1:5">
      <c r="A3" s="3" t="s">
        <v>278</v>
      </c>
    </row>
    <row r="4" spans="1:5">
      <c r="A4" s="4" t="s">
        <v>109</v>
      </c>
      <c r="B4" s="6" t="n">
        <v>425717</v>
      </c>
      <c r="C4" s="6" t="n">
        <v>573068</v>
      </c>
      <c r="D4" s="6" t="n">
        <v>1329208</v>
      </c>
      <c r="E4" s="6" t="n">
        <v>1590934</v>
      </c>
    </row>
    <row r="5" spans="1:5">
      <c r="A5" s="4" t="s">
        <v>279</v>
      </c>
    </row>
    <row r="6" spans="1:5">
      <c r="A6" s="3" t="s">
        <v>278</v>
      </c>
    </row>
    <row r="7" spans="1:5">
      <c r="A7" s="4" t="s">
        <v>109</v>
      </c>
      <c r="B7" s="5" t="n">
        <v>111185</v>
      </c>
      <c r="C7" s="5" t="n">
        <v>99184</v>
      </c>
      <c r="D7" s="5" t="n">
        <v>312946</v>
      </c>
      <c r="E7" s="5" t="n">
        <v>278419</v>
      </c>
    </row>
    <row r="8" spans="1:5">
      <c r="A8" s="4" t="s">
        <v>280</v>
      </c>
    </row>
    <row r="9" spans="1:5">
      <c r="A9" s="3" t="s">
        <v>278</v>
      </c>
    </row>
    <row r="10" spans="1:5">
      <c r="A10" s="4" t="s">
        <v>109</v>
      </c>
      <c r="B10" s="5" t="n">
        <v>145105</v>
      </c>
      <c r="C10" s="5" t="n">
        <v>294869</v>
      </c>
      <c r="D10" s="5" t="n">
        <v>513638</v>
      </c>
      <c r="E10" s="5" t="n">
        <v>802600</v>
      </c>
    </row>
    <row r="11" spans="1:5">
      <c r="A11" s="4" t="s">
        <v>281</v>
      </c>
    </row>
    <row r="12" spans="1:5">
      <c r="A12" s="3" t="s">
        <v>278</v>
      </c>
    </row>
    <row r="13" spans="1:5">
      <c r="A13" s="4" t="s">
        <v>109</v>
      </c>
      <c r="B13" s="5" t="n">
        <v>98787</v>
      </c>
      <c r="C13" s="5" t="n">
        <v>105870</v>
      </c>
      <c r="D13" s="5" t="n">
        <v>305239</v>
      </c>
      <c r="E13" s="5" t="n">
        <v>308591</v>
      </c>
    </row>
    <row r="14" spans="1:5">
      <c r="A14" s="4" t="s">
        <v>282</v>
      </c>
    </row>
    <row r="15" spans="1:5">
      <c r="A15" s="3" t="s">
        <v>278</v>
      </c>
    </row>
    <row r="16" spans="1:5">
      <c r="A16" s="4" t="s">
        <v>109</v>
      </c>
      <c r="B16" s="5" t="n">
        <v>70640</v>
      </c>
      <c r="C16" s="5" t="n">
        <v>73145</v>
      </c>
      <c r="D16" s="5" t="n">
        <v>197385</v>
      </c>
      <c r="E16" s="5" t="n">
        <v>201324</v>
      </c>
    </row>
    <row r="17" spans="1:5">
      <c r="A17" s="4" t="s">
        <v>283</v>
      </c>
    </row>
    <row r="18" spans="1:5">
      <c r="A18" s="3" t="s">
        <v>278</v>
      </c>
    </row>
    <row r="19" spans="1:5">
      <c r="A19" s="4" t="s">
        <v>109</v>
      </c>
      <c r="B19" s="5" t="n">
        <v>231598</v>
      </c>
      <c r="C19" s="5" t="n">
        <v>396785</v>
      </c>
      <c r="D19" s="5" t="n">
        <v>800395</v>
      </c>
      <c r="E19" s="5" t="n">
        <v>1103719</v>
      </c>
    </row>
    <row r="20" spans="1:5">
      <c r="A20" s="4" t="s">
        <v>284</v>
      </c>
    </row>
    <row r="21" spans="1:5">
      <c r="A21" s="3" t="s">
        <v>278</v>
      </c>
    </row>
    <row r="22" spans="1:5">
      <c r="A22" s="4" t="s">
        <v>109</v>
      </c>
      <c r="B22" s="5" t="n">
        <v>46590</v>
      </c>
      <c r="C22" s="5" t="n">
        <v>45605</v>
      </c>
      <c r="D22" s="5" t="n">
        <v>142073</v>
      </c>
      <c r="E22" s="5" t="n">
        <v>129716</v>
      </c>
    </row>
    <row r="23" spans="1:5">
      <c r="A23" s="4" t="s">
        <v>285</v>
      </c>
    </row>
    <row r="24" spans="1:5">
      <c r="A24" s="3" t="s">
        <v>278</v>
      </c>
    </row>
    <row r="25" spans="1:5">
      <c r="A25" s="4" t="s">
        <v>109</v>
      </c>
      <c r="B25" s="5" t="n">
        <v>145105</v>
      </c>
      <c r="C25" s="5" t="n">
        <v>294869</v>
      </c>
      <c r="D25" s="5" t="n">
        <v>513638</v>
      </c>
      <c r="E25" s="5" t="n">
        <v>802600</v>
      </c>
    </row>
    <row r="26" spans="1:5">
      <c r="A26" s="4" t="s">
        <v>286</v>
      </c>
    </row>
    <row r="27" spans="1:5">
      <c r="A27" s="3" t="s">
        <v>278</v>
      </c>
    </row>
    <row r="28" spans="1:5">
      <c r="A28" s="4" t="s">
        <v>109</v>
      </c>
      <c r="B28" s="5" t="n">
        <v>32620</v>
      </c>
      <c r="C28" s="5" t="n">
        <v>47858</v>
      </c>
      <c r="D28" s="5" t="n">
        <v>112095</v>
      </c>
      <c r="E28" s="5" t="n">
        <v>148259</v>
      </c>
    </row>
    <row r="29" spans="1:5">
      <c r="A29" s="4" t="s">
        <v>287</v>
      </c>
    </row>
    <row r="30" spans="1:5">
      <c r="A30" s="3" t="s">
        <v>278</v>
      </c>
    </row>
    <row r="31" spans="1:5">
      <c r="A31" s="4" t="s">
        <v>109</v>
      </c>
      <c r="B31" s="5" t="n">
        <v>7283</v>
      </c>
      <c r="C31" s="5" t="n">
        <v>8453</v>
      </c>
      <c r="D31" s="5" t="n">
        <v>32589</v>
      </c>
      <c r="E31" s="5" t="n">
        <v>23144</v>
      </c>
    </row>
    <row r="32" spans="1:5">
      <c r="A32" s="4" t="s">
        <v>288</v>
      </c>
    </row>
    <row r="33" spans="1:5">
      <c r="A33" s="3" t="s">
        <v>278</v>
      </c>
    </row>
    <row r="34" spans="1:5">
      <c r="A34" s="4" t="s">
        <v>109</v>
      </c>
      <c r="B34" s="5" t="n">
        <v>92961</v>
      </c>
      <c r="C34" s="5" t="n">
        <v>90127</v>
      </c>
      <c r="D34" s="5" t="n">
        <v>245220</v>
      </c>
      <c r="E34" s="5" t="n">
        <v>238406</v>
      </c>
    </row>
    <row r="35" spans="1:5">
      <c r="A35" s="4" t="s">
        <v>289</v>
      </c>
    </row>
    <row r="36" spans="1:5">
      <c r="A36" s="3" t="s">
        <v>278</v>
      </c>
    </row>
    <row r="37" spans="1:5">
      <c r="A37" s="4" t="s">
        <v>109</v>
      </c>
      <c r="B37" s="5" t="n">
        <v>33895</v>
      </c>
      <c r="C37" s="5" t="n">
        <v>26065</v>
      </c>
      <c r="D37" s="5" t="n">
        <v>91048</v>
      </c>
      <c r="E37" s="5" t="n">
        <v>70315</v>
      </c>
    </row>
    <row r="38" spans="1:5">
      <c r="A38" s="4" t="s">
        <v>290</v>
      </c>
    </row>
    <row r="39" spans="1:5">
      <c r="A39" s="3" t="s">
        <v>278</v>
      </c>
    </row>
    <row r="40" spans="1:5">
      <c r="A40" s="4" t="s">
        <v>109</v>
      </c>
      <c r="B40" s="5" t="n">
        <v>18295</v>
      </c>
      <c r="C40" s="5" t="n">
        <v>16776</v>
      </c>
      <c r="D40" s="5" t="n">
        <v>58977</v>
      </c>
      <c r="E40" s="5" t="n">
        <v>47910</v>
      </c>
    </row>
    <row r="41" spans="1:5">
      <c r="A41" s="4" t="s">
        <v>291</v>
      </c>
    </row>
    <row r="42" spans="1:5">
      <c r="A42" s="3" t="s">
        <v>278</v>
      </c>
    </row>
    <row r="43" spans="1:5">
      <c r="A43" s="4" t="s">
        <v>109</v>
      </c>
      <c r="B43" s="5" t="n">
        <v>40771</v>
      </c>
      <c r="C43" s="5" t="n">
        <v>47286</v>
      </c>
      <c r="D43" s="5" t="n">
        <v>95195</v>
      </c>
      <c r="E43" s="5" t="n">
        <v>120181</v>
      </c>
    </row>
    <row r="44" spans="1:5">
      <c r="A44" s="4" t="s">
        <v>292</v>
      </c>
    </row>
    <row r="45" spans="1:5">
      <c r="A45" s="3" t="s">
        <v>278</v>
      </c>
    </row>
    <row r="46" spans="1:5">
      <c r="A46" s="4" t="s">
        <v>109</v>
      </c>
      <c r="B46" s="5" t="n">
        <v>101158</v>
      </c>
      <c r="C46" s="5" t="n">
        <v>86156</v>
      </c>
      <c r="D46" s="5" t="n">
        <v>283593</v>
      </c>
      <c r="E46" s="5" t="n">
        <v>248809</v>
      </c>
    </row>
    <row r="47" spans="1:5">
      <c r="A47" s="4" t="s">
        <v>293</v>
      </c>
    </row>
    <row r="48" spans="1:5">
      <c r="A48" s="3" t="s">
        <v>278</v>
      </c>
    </row>
    <row r="49" spans="1:5">
      <c r="A49" s="4" t="s">
        <v>109</v>
      </c>
      <c r="B49" s="5" t="n">
        <v>30700</v>
      </c>
      <c r="C49" s="5" t="n">
        <v>27514</v>
      </c>
      <c r="D49" s="5" t="n">
        <v>79825</v>
      </c>
      <c r="E49" s="5" t="n">
        <v>78388</v>
      </c>
    </row>
    <row r="50" spans="1:5">
      <c r="A50" s="4" t="s">
        <v>294</v>
      </c>
    </row>
    <row r="51" spans="1:5">
      <c r="A51" s="3" t="s">
        <v>278</v>
      </c>
    </row>
    <row r="52" spans="1:5">
      <c r="A52" s="4" t="s">
        <v>109</v>
      </c>
      <c r="B52" s="5" t="n">
        <v>47872</v>
      </c>
      <c r="C52" s="5" t="n">
        <v>41236</v>
      </c>
      <c r="D52" s="5" t="n">
        <v>134167</v>
      </c>
      <c r="E52" s="5" t="n">
        <v>112422</v>
      </c>
    </row>
    <row r="53" spans="1:5">
      <c r="A53" s="4" t="s">
        <v>295</v>
      </c>
    </row>
    <row r="54" spans="1:5">
      <c r="A54" s="3" t="s">
        <v>278</v>
      </c>
    </row>
    <row r="55" spans="1:5">
      <c r="A55" s="4" t="s">
        <v>109</v>
      </c>
      <c r="B55" s="6" t="n">
        <v>22586</v>
      </c>
      <c r="C55" s="6" t="n">
        <v>17406</v>
      </c>
      <c r="D55" s="6" t="n">
        <v>69601</v>
      </c>
      <c r="E55" s="6" t="n">
        <v>579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106</v>
      </c>
      <c r="D1" s="2" t="s">
        <v>1</v>
      </c>
    </row>
    <row r="2" spans="1:5">
      <c r="B2" s="2" t="s">
        <v>2</v>
      </c>
      <c r="C2" s="2" t="s">
        <v>107</v>
      </c>
      <c r="D2" s="2" t="s">
        <v>2</v>
      </c>
      <c r="E2" s="2" t="s">
        <v>107</v>
      </c>
    </row>
    <row r="3" spans="1:5">
      <c r="A3" s="3" t="s">
        <v>278</v>
      </c>
    </row>
    <row r="4" spans="1:5">
      <c r="A4" s="4" t="s">
        <v>109</v>
      </c>
      <c r="B4" s="6" t="n">
        <v>425717</v>
      </c>
      <c r="C4" s="6" t="n">
        <v>573068</v>
      </c>
      <c r="D4" s="6" t="n">
        <v>1329208</v>
      </c>
      <c r="E4" s="6" t="n">
        <v>1590934</v>
      </c>
    </row>
    <row r="5" spans="1:5">
      <c r="A5" s="4" t="s">
        <v>279</v>
      </c>
    </row>
    <row r="6" spans="1:5">
      <c r="A6" s="3" t="s">
        <v>278</v>
      </c>
    </row>
    <row r="7" spans="1:5">
      <c r="A7" s="4" t="s">
        <v>109</v>
      </c>
      <c r="B7" s="5" t="n">
        <v>111185</v>
      </c>
      <c r="C7" s="5" t="n">
        <v>99184</v>
      </c>
      <c r="D7" s="5" t="n">
        <v>312946</v>
      </c>
      <c r="E7" s="5" t="n">
        <v>278419</v>
      </c>
    </row>
    <row r="8" spans="1:5">
      <c r="A8" s="4" t="s">
        <v>280</v>
      </c>
    </row>
    <row r="9" spans="1:5">
      <c r="A9" s="3" t="s">
        <v>278</v>
      </c>
    </row>
    <row r="10" spans="1:5">
      <c r="A10" s="4" t="s">
        <v>109</v>
      </c>
      <c r="B10" s="5" t="n">
        <v>145105</v>
      </c>
      <c r="C10" s="5" t="n">
        <v>294869</v>
      </c>
      <c r="D10" s="5" t="n">
        <v>513638</v>
      </c>
      <c r="E10" s="5" t="n">
        <v>802600</v>
      </c>
    </row>
    <row r="11" spans="1:5">
      <c r="A11" s="4" t="s">
        <v>281</v>
      </c>
    </row>
    <row r="12" spans="1:5">
      <c r="A12" s="3" t="s">
        <v>278</v>
      </c>
    </row>
    <row r="13" spans="1:5">
      <c r="A13" s="4" t="s">
        <v>109</v>
      </c>
      <c r="B13" s="5" t="n">
        <v>98787</v>
      </c>
      <c r="C13" s="5" t="n">
        <v>105870</v>
      </c>
      <c r="D13" s="5" t="n">
        <v>305239</v>
      </c>
      <c r="E13" s="5" t="n">
        <v>308591</v>
      </c>
    </row>
    <row r="14" spans="1:5">
      <c r="A14" s="4" t="s">
        <v>282</v>
      </c>
    </row>
    <row r="15" spans="1:5">
      <c r="A15" s="3" t="s">
        <v>278</v>
      </c>
    </row>
    <row r="16" spans="1:5">
      <c r="A16" s="4" t="s">
        <v>109</v>
      </c>
      <c r="B16" s="5" t="n">
        <v>70640</v>
      </c>
      <c r="C16" s="5" t="n">
        <v>73145</v>
      </c>
      <c r="D16" s="5" t="n">
        <v>197385</v>
      </c>
      <c r="E16" s="5" t="n">
        <v>201324</v>
      </c>
    </row>
    <row r="17" spans="1:5">
      <c r="A17" s="4" t="s">
        <v>127</v>
      </c>
    </row>
    <row r="18" spans="1:5">
      <c r="A18" s="3" t="s">
        <v>278</v>
      </c>
    </row>
    <row r="19" spans="1:5">
      <c r="A19" s="4" t="s">
        <v>109</v>
      </c>
      <c r="B19" s="5" t="n">
        <v>325946</v>
      </c>
      <c r="C19" s="5" t="n">
        <v>471218</v>
      </c>
      <c r="D19" s="5" t="n">
        <v>1046388</v>
      </c>
      <c r="E19" s="5" t="n">
        <v>1317798</v>
      </c>
    </row>
    <row r="20" spans="1:5">
      <c r="A20" s="4" t="s">
        <v>297</v>
      </c>
    </row>
    <row r="21" spans="1:5">
      <c r="A21" s="3" t="s">
        <v>278</v>
      </c>
    </row>
    <row r="22" spans="1:5">
      <c r="A22" s="4" t="s">
        <v>109</v>
      </c>
      <c r="B22" s="5" t="n">
        <v>32471</v>
      </c>
      <c r="C22" s="5" t="n">
        <v>24083</v>
      </c>
      <c r="D22" s="5" t="n">
        <v>91640</v>
      </c>
      <c r="E22" s="5" t="n">
        <v>75549</v>
      </c>
    </row>
    <row r="23" spans="1:5">
      <c r="A23" s="4" t="s">
        <v>298</v>
      </c>
    </row>
    <row r="24" spans="1:5">
      <c r="A24" s="3" t="s">
        <v>278</v>
      </c>
    </row>
    <row r="25" spans="1:5">
      <c r="A25" s="4" t="s">
        <v>109</v>
      </c>
      <c r="B25" s="5" t="n">
        <v>136154</v>
      </c>
      <c r="C25" s="5" t="n">
        <v>284187</v>
      </c>
      <c r="D25" s="5" t="n">
        <v>484965</v>
      </c>
      <c r="E25" s="5" t="n">
        <v>771605</v>
      </c>
    </row>
    <row r="26" spans="1:5">
      <c r="A26" s="4" t="s">
        <v>299</v>
      </c>
    </row>
    <row r="27" spans="1:5">
      <c r="A27" s="3" t="s">
        <v>278</v>
      </c>
    </row>
    <row r="28" spans="1:5">
      <c r="A28" s="4" t="s">
        <v>109</v>
      </c>
      <c r="B28" s="5" t="n">
        <v>89571</v>
      </c>
      <c r="C28" s="5" t="n">
        <v>97551</v>
      </c>
      <c r="D28" s="5" t="n">
        <v>280171</v>
      </c>
      <c r="E28" s="5" t="n">
        <v>285843</v>
      </c>
    </row>
    <row r="29" spans="1:5">
      <c r="A29" s="4" t="s">
        <v>300</v>
      </c>
    </row>
    <row r="30" spans="1:5">
      <c r="A30" s="3" t="s">
        <v>278</v>
      </c>
    </row>
    <row r="31" spans="1:5">
      <c r="A31" s="4" t="s">
        <v>109</v>
      </c>
      <c r="B31" s="5" t="n">
        <v>67750</v>
      </c>
      <c r="C31" s="5" t="n">
        <v>65397</v>
      </c>
      <c r="D31" s="5" t="n">
        <v>189612</v>
      </c>
      <c r="E31" s="5" t="n">
        <v>184801</v>
      </c>
    </row>
    <row r="32" spans="1:5">
      <c r="A32" s="4" t="s">
        <v>128</v>
      </c>
    </row>
    <row r="33" spans="1:5">
      <c r="A33" s="3" t="s">
        <v>278</v>
      </c>
    </row>
    <row r="34" spans="1:5">
      <c r="A34" s="4" t="s">
        <v>109</v>
      </c>
      <c r="B34" s="5" t="n">
        <v>99771</v>
      </c>
      <c r="C34" s="5" t="n">
        <v>101850</v>
      </c>
      <c r="D34" s="5" t="n">
        <v>282820</v>
      </c>
      <c r="E34" s="5" t="n">
        <v>273136</v>
      </c>
    </row>
    <row r="35" spans="1:5">
      <c r="A35" s="4" t="s">
        <v>301</v>
      </c>
    </row>
    <row r="36" spans="1:5">
      <c r="A36" s="3" t="s">
        <v>278</v>
      </c>
    </row>
    <row r="37" spans="1:5">
      <c r="A37" s="4" t="s">
        <v>109</v>
      </c>
      <c r="B37" s="5" t="n">
        <v>78714</v>
      </c>
      <c r="C37" s="5" t="n">
        <v>75101</v>
      </c>
      <c r="D37" s="5" t="n">
        <v>221306</v>
      </c>
      <c r="E37" s="5" t="n">
        <v>202870</v>
      </c>
    </row>
    <row r="38" spans="1:5">
      <c r="A38" s="4" t="s">
        <v>302</v>
      </c>
    </row>
    <row r="39" spans="1:5">
      <c r="A39" s="3" t="s">
        <v>278</v>
      </c>
    </row>
    <row r="40" spans="1:5">
      <c r="A40" s="4" t="s">
        <v>109</v>
      </c>
      <c r="B40" s="5" t="n">
        <v>8951</v>
      </c>
      <c r="C40" s="5" t="n">
        <v>10682</v>
      </c>
      <c r="D40" s="5" t="n">
        <v>28673</v>
      </c>
      <c r="E40" s="5" t="n">
        <v>30995</v>
      </c>
    </row>
    <row r="41" spans="1:5">
      <c r="A41" s="4" t="s">
        <v>303</v>
      </c>
    </row>
    <row r="42" spans="1:5">
      <c r="A42" s="3" t="s">
        <v>278</v>
      </c>
    </row>
    <row r="43" spans="1:5">
      <c r="A43" s="4" t="s">
        <v>109</v>
      </c>
      <c r="B43" s="5" t="n">
        <v>9216</v>
      </c>
      <c r="C43" s="5" t="n">
        <v>8319</v>
      </c>
      <c r="D43" s="5" t="n">
        <v>25068</v>
      </c>
      <c r="E43" s="5" t="n">
        <v>22748</v>
      </c>
    </row>
    <row r="44" spans="1:5">
      <c r="A44" s="4" t="s">
        <v>304</v>
      </c>
    </row>
    <row r="45" spans="1:5">
      <c r="A45" s="3" t="s">
        <v>278</v>
      </c>
    </row>
    <row r="46" spans="1:5">
      <c r="A46" s="4" t="s">
        <v>109</v>
      </c>
      <c r="B46" s="6" t="n">
        <v>2890</v>
      </c>
      <c r="C46" s="6" t="n">
        <v>7748</v>
      </c>
      <c r="D46" s="6" t="n">
        <v>7773</v>
      </c>
      <c r="E46" s="6" t="n">
        <v>165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5</v>
      </c>
      <c r="B1" s="2" t="s">
        <v>2</v>
      </c>
      <c r="C1" s="2" t="s">
        <v>60</v>
      </c>
    </row>
    <row r="2" spans="1:3">
      <c r="A2" s="3" t="s">
        <v>199</v>
      </c>
    </row>
    <row r="3" spans="1:3">
      <c r="A3" s="4" t="s">
        <v>306</v>
      </c>
      <c r="B3" s="6" t="n">
        <v>62301</v>
      </c>
      <c r="C3" s="6" t="n">
        <v>54144</v>
      </c>
    </row>
    <row r="4" spans="1:3">
      <c r="A4" s="4" t="s">
        <v>307</v>
      </c>
      <c r="B4" s="5" t="n">
        <v>16758</v>
      </c>
      <c r="C4" s="5" t="n">
        <v>16795</v>
      </c>
    </row>
    <row r="5" spans="1:3">
      <c r="A5" s="4" t="s">
        <v>308</v>
      </c>
      <c r="B5" s="5" t="n">
        <v>9504</v>
      </c>
      <c r="C5" s="5" t="n">
        <v>5544</v>
      </c>
    </row>
    <row r="6" spans="1:3">
      <c r="A6" s="4" t="s">
        <v>309</v>
      </c>
      <c r="B6" s="5" t="n">
        <v>34957</v>
      </c>
      <c r="C6" s="5" t="n">
        <v>30822</v>
      </c>
    </row>
    <row r="7" spans="1:3">
      <c r="A7" s="4" t="s">
        <v>165</v>
      </c>
      <c r="B7" s="6" t="n">
        <v>123520</v>
      </c>
      <c r="C7" s="6" t="n">
        <v>1073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0</v>
      </c>
      <c r="B1" s="2" t="s">
        <v>1</v>
      </c>
    </row>
    <row r="2" spans="1:3">
      <c r="B2" s="2" t="s">
        <v>2</v>
      </c>
      <c r="C2" s="2" t="s">
        <v>107</v>
      </c>
    </row>
    <row r="3" spans="1:3">
      <c r="A3" s="3" t="s">
        <v>202</v>
      </c>
    </row>
    <row r="4" spans="1:3">
      <c r="A4" s="4" t="s">
        <v>311</v>
      </c>
      <c r="B4" s="6" t="n">
        <v>115</v>
      </c>
    </row>
    <row r="5" spans="1:3">
      <c r="A5" s="4" t="s">
        <v>312</v>
      </c>
      <c r="B5" s="4" t="s">
        <v>313</v>
      </c>
    </row>
    <row r="6" spans="1:3">
      <c r="A6" s="4" t="s">
        <v>314</v>
      </c>
      <c r="B6" s="9" t="n">
        <v>3.1</v>
      </c>
      <c r="C6" s="9" t="n">
        <v>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6"/>
  </cols>
  <sheetData>
    <row r="1" spans="1:3">
      <c r="A1" s="1" t="s">
        <v>315</v>
      </c>
      <c r="B1" s="2" t="s">
        <v>2</v>
      </c>
      <c r="C1" s="2" t="s">
        <v>130</v>
      </c>
    </row>
    <row r="2" spans="1:3">
      <c r="A2" s="3" t="s">
        <v>316</v>
      </c>
    </row>
    <row r="3" spans="1:3">
      <c r="A3" s="4" t="s">
        <v>317</v>
      </c>
      <c r="B3" s="6" t="n">
        <v>229600000</v>
      </c>
    </row>
    <row r="4" spans="1:3">
      <c r="A4" s="4" t="s">
        <v>318</v>
      </c>
      <c r="B4" s="5" t="n">
        <v>83100000</v>
      </c>
    </row>
    <row r="5" spans="1:3">
      <c r="A5" s="4" t="s">
        <v>319</v>
      </c>
    </row>
    <row r="6" spans="1:3">
      <c r="A6" s="3" t="s">
        <v>316</v>
      </c>
    </row>
    <row r="7" spans="1:3">
      <c r="A7" s="4" t="s">
        <v>320</v>
      </c>
      <c r="B7" s="5" t="n">
        <v>150000000</v>
      </c>
      <c r="C7" s="6" t="n">
        <v>100000000</v>
      </c>
    </row>
    <row r="8" spans="1:3">
      <c r="A8" s="4" t="s">
        <v>321</v>
      </c>
    </row>
    <row r="9" spans="1:3">
      <c r="A9" s="3" t="s">
        <v>316</v>
      </c>
    </row>
    <row r="10" spans="1:3">
      <c r="A10" s="4" t="s">
        <v>322</v>
      </c>
      <c r="B10" s="6" t="n">
        <v>800000000</v>
      </c>
    </row>
    <row r="11" spans="1:3">
      <c r="A11" s="4" t="s">
        <v>323</v>
      </c>
      <c r="B11" s="4" t="s">
        <v>324</v>
      </c>
    </row>
    <row r="12" spans="1:3">
      <c r="A12" s="4" t="s">
        <v>325</v>
      </c>
    </row>
    <row r="13" spans="1:3">
      <c r="A13" s="3" t="s">
        <v>316</v>
      </c>
    </row>
    <row r="14" spans="1:3">
      <c r="A14" s="4" t="s">
        <v>322</v>
      </c>
      <c r="B14" s="6" t="n">
        <v>500000000</v>
      </c>
    </row>
    <row r="15" spans="1:3">
      <c r="A15" s="4" t="s">
        <v>323</v>
      </c>
      <c r="B15" s="4" t="s">
        <v>3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7</v>
      </c>
      <c r="B1" s="2" t="s">
        <v>2</v>
      </c>
      <c r="C1" s="2" t="s">
        <v>60</v>
      </c>
    </row>
    <row r="2" spans="1:3">
      <c r="A2" s="3" t="s">
        <v>316</v>
      </c>
    </row>
    <row r="3" spans="1:3">
      <c r="A3" s="4" t="s">
        <v>328</v>
      </c>
      <c r="B3" s="6" t="n">
        <v>1300000</v>
      </c>
      <c r="C3" s="6" t="n">
        <v>1300000</v>
      </c>
    </row>
    <row r="4" spans="1:3">
      <c r="A4" s="4" t="s">
        <v>329</v>
      </c>
      <c r="B4" s="5" t="n">
        <v>-14245</v>
      </c>
      <c r="C4" s="5" t="n">
        <v>-17079</v>
      </c>
    </row>
    <row r="5" spans="1:3">
      <c r="A5" s="4" t="s">
        <v>330</v>
      </c>
      <c r="B5" s="5" t="n">
        <v>1285755</v>
      </c>
      <c r="C5" s="5" t="n">
        <v>1282921</v>
      </c>
    </row>
    <row r="6" spans="1:3">
      <c r="A6" s="4" t="s">
        <v>325</v>
      </c>
    </row>
    <row r="7" spans="1:3">
      <c r="A7" s="3" t="s">
        <v>316</v>
      </c>
    </row>
    <row r="8" spans="1:3">
      <c r="A8" s="4" t="s">
        <v>328</v>
      </c>
      <c r="B8" s="6" t="n">
        <v>500000</v>
      </c>
      <c r="C8" s="5" t="n">
        <v>500000</v>
      </c>
    </row>
    <row r="9" spans="1:3">
      <c r="A9" s="4" t="s">
        <v>331</v>
      </c>
      <c r="B9" s="4" t="s">
        <v>326</v>
      </c>
    </row>
    <row r="10" spans="1:3">
      <c r="A10" s="4" t="s">
        <v>321</v>
      </c>
    </row>
    <row r="11" spans="1:3">
      <c r="A11" s="3" t="s">
        <v>316</v>
      </c>
    </row>
    <row r="12" spans="1:3">
      <c r="A12" s="4" t="s">
        <v>328</v>
      </c>
      <c r="B12" s="6" t="n">
        <v>800000</v>
      </c>
      <c r="C12" s="6" t="n">
        <v>800000</v>
      </c>
    </row>
    <row r="13" spans="1:3">
      <c r="A13" s="4" t="s">
        <v>331</v>
      </c>
      <c r="B13" s="4" t="s">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2</v>
      </c>
      <c r="B1" s="2" t="s">
        <v>2</v>
      </c>
      <c r="C1" s="2" t="s">
        <v>60</v>
      </c>
    </row>
    <row r="2" spans="1:3">
      <c r="A2" s="3" t="s">
        <v>333</v>
      </c>
    </row>
    <row r="3" spans="1:3">
      <c r="A3" s="4" t="s">
        <v>81</v>
      </c>
      <c r="B3" s="9" t="n">
        <v>134.9</v>
      </c>
      <c r="C3" s="9" t="n">
        <v>1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34</v>
      </c>
      <c r="B1" s="2" t="s">
        <v>106</v>
      </c>
      <c r="D1" s="2" t="s">
        <v>1</v>
      </c>
      <c r="F1" s="2" t="s">
        <v>335</v>
      </c>
    </row>
    <row r="2" spans="1:6">
      <c r="B2" s="2" t="s">
        <v>2</v>
      </c>
      <c r="C2" s="2" t="s">
        <v>107</v>
      </c>
      <c r="D2" s="2" t="s">
        <v>2</v>
      </c>
      <c r="E2" s="2" t="s">
        <v>107</v>
      </c>
      <c r="F2" s="2" t="s">
        <v>60</v>
      </c>
    </row>
    <row r="3" spans="1:6">
      <c r="A3" s="3" t="s">
        <v>336</v>
      </c>
    </row>
    <row r="4" spans="1:6">
      <c r="A4" s="4" t="s">
        <v>337</v>
      </c>
      <c r="B4" s="6" t="n">
        <v>10105000</v>
      </c>
      <c r="C4" s="6" t="n">
        <v>13500000</v>
      </c>
      <c r="D4" s="6" t="n">
        <v>29433000</v>
      </c>
      <c r="E4" s="6" t="n">
        <v>40400000</v>
      </c>
    </row>
    <row r="5" spans="1:6">
      <c r="A5" s="4" t="s">
        <v>54</v>
      </c>
      <c r="F5" s="6" t="n">
        <v>30800000</v>
      </c>
    </row>
    <row r="6" spans="1:6">
      <c r="A6" s="4" t="s">
        <v>338</v>
      </c>
      <c r="F6" s="5" t="n">
        <v>24300000</v>
      </c>
    </row>
    <row r="7" spans="1:6">
      <c r="A7" s="4" t="s">
        <v>339</v>
      </c>
      <c r="F7" s="5" t="n">
        <v>16600000</v>
      </c>
    </row>
    <row r="8" spans="1:6">
      <c r="A8" s="4" t="s">
        <v>340</v>
      </c>
      <c r="F8" s="5" t="n">
        <v>9800000</v>
      </c>
    </row>
    <row r="9" spans="1:6">
      <c r="A9" s="4" t="s">
        <v>341</v>
      </c>
      <c r="F9" s="5" t="n">
        <v>6900000</v>
      </c>
    </row>
    <row r="10" spans="1:6">
      <c r="A10" s="4" t="s">
        <v>342</v>
      </c>
      <c r="F10" s="5" t="n">
        <v>37800000</v>
      </c>
    </row>
    <row r="11" spans="1:6">
      <c r="A11" s="4" t="s">
        <v>343</v>
      </c>
    </row>
    <row r="12" spans="1:6">
      <c r="A12" s="3" t="s">
        <v>336</v>
      </c>
    </row>
    <row r="13" spans="1:6">
      <c r="A13" s="4" t="s">
        <v>344</v>
      </c>
      <c r="F13" s="5" t="n">
        <v>100000000</v>
      </c>
    </row>
    <row r="14" spans="1:6">
      <c r="A14" s="4" t="s">
        <v>345</v>
      </c>
      <c r="F14"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6</v>
      </c>
      <c r="B1" s="2" t="s">
        <v>106</v>
      </c>
      <c r="D1" s="2" t="s">
        <v>1</v>
      </c>
    </row>
    <row r="2" spans="1:5">
      <c r="B2" s="2" t="s">
        <v>2</v>
      </c>
      <c r="C2" s="2" t="s">
        <v>107</v>
      </c>
      <c r="D2" s="2" t="s">
        <v>2</v>
      </c>
      <c r="E2" s="2" t="s">
        <v>107</v>
      </c>
    </row>
    <row r="3" spans="1:5">
      <c r="A3" s="3" t="s">
        <v>211</v>
      </c>
    </row>
    <row r="4" spans="1:5">
      <c r="A4" s="4" t="s">
        <v>347</v>
      </c>
      <c r="B4" s="6" t="n">
        <v>10105</v>
      </c>
      <c r="C4" s="6" t="n">
        <v>13500</v>
      </c>
      <c r="D4" s="6" t="n">
        <v>29433</v>
      </c>
      <c r="E4" s="6" t="n">
        <v>40400</v>
      </c>
    </row>
    <row r="5" spans="1:5">
      <c r="A5" s="4" t="s">
        <v>348</v>
      </c>
      <c r="B5" s="5" t="n">
        <v>400</v>
      </c>
      <c r="D5" s="5" t="n">
        <v>1640</v>
      </c>
    </row>
    <row r="6" spans="1:5">
      <c r="A6" s="4" t="s">
        <v>349</v>
      </c>
      <c r="B6" s="5" t="n">
        <v>3355</v>
      </c>
      <c r="D6" s="5" t="n">
        <v>13356</v>
      </c>
    </row>
    <row r="7" spans="1:5">
      <c r="A7" s="4" t="s">
        <v>350</v>
      </c>
      <c r="B7" s="6" t="n">
        <v>13860</v>
      </c>
      <c r="D7" s="6" t="n">
        <v>444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425717</v>
      </c>
      <c r="C4" s="6" t="n">
        <v>573068</v>
      </c>
      <c r="D4" s="6" t="n">
        <v>1329208</v>
      </c>
      <c r="E4" s="6" t="n">
        <v>1590934</v>
      </c>
    </row>
    <row r="5" spans="1:5">
      <c r="A5" s="3" t="s">
        <v>110</v>
      </c>
    </row>
    <row r="6" spans="1:5">
      <c r="A6" s="4" t="s">
        <v>111</v>
      </c>
      <c r="B6" s="5" t="n">
        <v>294206</v>
      </c>
      <c r="C6" s="5" t="n">
        <v>404389</v>
      </c>
      <c r="D6" s="5" t="n">
        <v>920797</v>
      </c>
      <c r="E6" s="5" t="n">
        <v>1117659</v>
      </c>
    </row>
    <row r="7" spans="1:5">
      <c r="A7" s="4" t="s">
        <v>112</v>
      </c>
      <c r="B7" s="5" t="n">
        <v>67389</v>
      </c>
      <c r="C7" s="5" t="n">
        <v>99892</v>
      </c>
      <c r="D7" s="5" t="n">
        <v>225046</v>
      </c>
      <c r="E7" s="5" t="n">
        <v>303584</v>
      </c>
    </row>
    <row r="8" spans="1:5">
      <c r="A8" s="4" t="s">
        <v>113</v>
      </c>
      <c r="B8" s="5" t="n">
        <v>62768</v>
      </c>
      <c r="C8" s="5" t="n">
        <v>68895</v>
      </c>
      <c r="D8" s="5" t="n">
        <v>208597</v>
      </c>
      <c r="E8" s="5" t="n">
        <v>214611</v>
      </c>
    </row>
    <row r="9" spans="1:5">
      <c r="A9" s="4" t="s">
        <v>114</v>
      </c>
      <c r="B9" s="5" t="n">
        <v>9571</v>
      </c>
      <c r="D9" s="5" t="n">
        <v>40952</v>
      </c>
    </row>
    <row r="10" spans="1:5">
      <c r="A10" s="4" t="s">
        <v>115</v>
      </c>
      <c r="B10" s="5" t="n">
        <v>-8217</v>
      </c>
      <c r="C10" s="5" t="n">
        <v>-108</v>
      </c>
      <c r="D10" s="5" t="n">
        <v>-66184</v>
      </c>
      <c r="E10" s="5" t="n">
        <v>-44920</v>
      </c>
    </row>
    <row r="11" spans="1:5">
      <c r="A11" s="3" t="s">
        <v>116</v>
      </c>
    </row>
    <row r="12" spans="1:5">
      <c r="A12" s="4" t="s">
        <v>117</v>
      </c>
      <c r="B12" s="5" t="n">
        <v>-24505</v>
      </c>
      <c r="C12" s="5" t="n">
        <v>-24952</v>
      </c>
      <c r="D12" s="5" t="n">
        <v>-74275</v>
      </c>
      <c r="E12" s="5" t="n">
        <v>-74733</v>
      </c>
    </row>
    <row r="13" spans="1:5">
      <c r="A13" s="4" t="s">
        <v>118</v>
      </c>
      <c r="B13" s="5" t="n">
        <v>-3353</v>
      </c>
      <c r="C13" s="5" t="n">
        <v>-277</v>
      </c>
      <c r="D13" s="5" t="n">
        <v>-4476</v>
      </c>
      <c r="E13" s="5" t="n">
        <v>-4394</v>
      </c>
    </row>
    <row r="14" spans="1:5">
      <c r="A14" s="4" t="s">
        <v>119</v>
      </c>
      <c r="B14" s="5" t="n">
        <v>-36075</v>
      </c>
      <c r="C14" s="5" t="n">
        <v>-25337</v>
      </c>
      <c r="D14" s="5" t="n">
        <v>-144935</v>
      </c>
      <c r="E14" s="5" t="n">
        <v>-124047</v>
      </c>
    </row>
    <row r="15" spans="1:5">
      <c r="A15" s="4" t="s">
        <v>120</v>
      </c>
      <c r="B15" s="5" t="n">
        <v>2366</v>
      </c>
      <c r="C15" s="5" t="n">
        <v>-3521</v>
      </c>
      <c r="D15" s="5" t="n">
        <v>12261</v>
      </c>
      <c r="E15" s="5" t="n">
        <v>-16846</v>
      </c>
    </row>
    <row r="16" spans="1:5">
      <c r="A16" s="4" t="s">
        <v>121</v>
      </c>
      <c r="B16" s="5" t="n">
        <v>-38441</v>
      </c>
      <c r="C16" s="5" t="n">
        <v>-21816</v>
      </c>
      <c r="D16" s="5" t="n">
        <v>-157196</v>
      </c>
      <c r="E16" s="5" t="n">
        <v>-107201</v>
      </c>
    </row>
    <row r="17" spans="1:5">
      <c r="A17" s="4" t="s">
        <v>122</v>
      </c>
      <c r="B17" s="4" t="s">
        <v>86</v>
      </c>
      <c r="C17" s="4" t="s">
        <v>86</v>
      </c>
      <c r="D17" s="4" t="s">
        <v>86</v>
      </c>
      <c r="E17" s="5" t="n">
        <v>-729</v>
      </c>
    </row>
    <row r="18" spans="1:5">
      <c r="A18" s="4" t="s">
        <v>123</v>
      </c>
      <c r="B18" s="6" t="n">
        <v>-38441</v>
      </c>
      <c r="C18" s="6" t="n">
        <v>-21816</v>
      </c>
      <c r="D18" s="6" t="n">
        <v>-157196</v>
      </c>
      <c r="E18" s="6" t="n">
        <v>-107930</v>
      </c>
    </row>
    <row r="19" spans="1:5">
      <c r="A19" s="3" t="s">
        <v>124</v>
      </c>
    </row>
    <row r="20" spans="1:5">
      <c r="A20" s="4" t="s">
        <v>121</v>
      </c>
      <c r="B20" s="7" t="n">
        <v>-0.25</v>
      </c>
      <c r="C20" s="7" t="n">
        <v>-0.14</v>
      </c>
      <c r="D20" s="7" t="n">
        <v>-1.01</v>
      </c>
      <c r="E20" s="7" t="n">
        <v>-0.7</v>
      </c>
    </row>
    <row r="21" spans="1:5">
      <c r="A21" s="4" t="s">
        <v>125</v>
      </c>
      <c r="B21" s="4" t="s">
        <v>86</v>
      </c>
      <c r="C21" s="4" t="s">
        <v>86</v>
      </c>
      <c r="D21" s="4" t="s">
        <v>86</v>
      </c>
      <c r="E21" s="4" t="s">
        <v>86</v>
      </c>
    </row>
    <row r="22" spans="1:5">
      <c r="A22" s="4" t="s">
        <v>123</v>
      </c>
      <c r="B22" s="7" t="n">
        <v>-0.25</v>
      </c>
      <c r="C22" s="7" t="n">
        <v>-0.14</v>
      </c>
      <c r="D22" s="7" t="n">
        <v>-1.01</v>
      </c>
      <c r="E22" s="7" t="n">
        <v>-0.7</v>
      </c>
    </row>
    <row r="23" spans="1:5">
      <c r="A23" s="4" t="s">
        <v>126</v>
      </c>
      <c r="B23" s="5" t="n">
        <v>156573</v>
      </c>
      <c r="C23" s="5" t="n">
        <v>154529</v>
      </c>
      <c r="D23" s="5" t="n">
        <v>155808</v>
      </c>
      <c r="E23" s="5" t="n">
        <v>154047</v>
      </c>
    </row>
    <row r="24" spans="1:5">
      <c r="A24" s="4" t="s">
        <v>127</v>
      </c>
    </row>
    <row r="25" spans="1:5">
      <c r="A25" s="3" t="s">
        <v>108</v>
      </c>
    </row>
    <row r="26" spans="1:5">
      <c r="A26" s="4" t="s">
        <v>109</v>
      </c>
      <c r="B26" s="6" t="n">
        <v>325946</v>
      </c>
      <c r="C26" s="6" t="n">
        <v>471218</v>
      </c>
      <c r="D26" s="6" t="n">
        <v>1046388</v>
      </c>
      <c r="E26" s="6" t="n">
        <v>1317798</v>
      </c>
    </row>
    <row r="27" spans="1:5">
      <c r="A27" s="3" t="s">
        <v>110</v>
      </c>
    </row>
    <row r="28" spans="1:5">
      <c r="A28" s="4" t="s">
        <v>111</v>
      </c>
      <c r="B28" s="5" t="n">
        <v>255087</v>
      </c>
      <c r="C28" s="5" t="n">
        <v>372837</v>
      </c>
      <c r="D28" s="5" t="n">
        <v>801143</v>
      </c>
      <c r="E28" s="5" t="n">
        <v>1017102</v>
      </c>
    </row>
    <row r="29" spans="1:5">
      <c r="A29" s="4" t="s">
        <v>112</v>
      </c>
      <c r="B29" s="5" t="n">
        <v>51889</v>
      </c>
      <c r="C29" s="5" t="n">
        <v>81911</v>
      </c>
      <c r="D29" s="5" t="n">
        <v>178088</v>
      </c>
      <c r="E29" s="5" t="n">
        <v>251398</v>
      </c>
    </row>
    <row r="30" spans="1:5">
      <c r="A30" s="4" t="s">
        <v>128</v>
      </c>
    </row>
    <row r="31" spans="1:5">
      <c r="A31" s="3" t="s">
        <v>108</v>
      </c>
    </row>
    <row r="32" spans="1:5">
      <c r="A32" s="4" t="s">
        <v>109</v>
      </c>
      <c r="B32" s="5" t="n">
        <v>99771</v>
      </c>
      <c r="C32" s="5" t="n">
        <v>101850</v>
      </c>
      <c r="D32" s="5" t="n">
        <v>282820</v>
      </c>
      <c r="E32" s="5" t="n">
        <v>273136</v>
      </c>
    </row>
    <row r="33" spans="1:5">
      <c r="A33" s="3" t="s">
        <v>110</v>
      </c>
    </row>
    <row r="34" spans="1:5">
      <c r="A34" s="4" t="s">
        <v>111</v>
      </c>
      <c r="B34" s="5" t="n">
        <v>39119</v>
      </c>
      <c r="C34" s="5" t="n">
        <v>31552</v>
      </c>
      <c r="D34" s="5" t="n">
        <v>119654</v>
      </c>
      <c r="E34" s="5" t="n">
        <v>100557</v>
      </c>
    </row>
    <row r="35" spans="1:5">
      <c r="A35" s="4" t="s">
        <v>112</v>
      </c>
      <c r="B35" s="6" t="n">
        <v>15500</v>
      </c>
      <c r="C35" s="6" t="n">
        <v>17981</v>
      </c>
      <c r="D35" s="6" t="n">
        <v>46958</v>
      </c>
      <c r="E35" s="6" t="n">
        <v>521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51</v>
      </c>
      <c r="B1" s="2" t="s">
        <v>1</v>
      </c>
    </row>
    <row r="2" spans="1:2">
      <c r="B2" s="2" t="s">
        <v>352</v>
      </c>
    </row>
    <row r="3" spans="1:2">
      <c r="A3" s="3" t="s">
        <v>211</v>
      </c>
    </row>
    <row r="4" spans="1:2">
      <c r="A4" s="4" t="s">
        <v>353</v>
      </c>
      <c r="B4" s="6" t="n">
        <v>96190</v>
      </c>
    </row>
    <row r="5" spans="1:2">
      <c r="A5" s="4" t="s">
        <v>76</v>
      </c>
      <c r="B5" s="5" t="n">
        <v>26368</v>
      </c>
    </row>
    <row r="6" spans="1:2">
      <c r="A6" s="4" t="s">
        <v>82</v>
      </c>
      <c r="B6" s="5" t="n">
        <v>76255</v>
      </c>
    </row>
    <row r="7" spans="1:2">
      <c r="A7" s="4" t="s">
        <v>354</v>
      </c>
      <c r="B7" s="5" t="n">
        <v>102623</v>
      </c>
    </row>
    <row r="8" spans="1:2">
      <c r="A8" s="4" t="s">
        <v>355</v>
      </c>
      <c r="B8" s="5" t="n">
        <v>26242</v>
      </c>
    </row>
    <row r="9" spans="1:2">
      <c r="A9" s="4" t="s">
        <v>356</v>
      </c>
      <c r="B9" s="6" t="n">
        <v>21045</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61</v>
      </c>
      <c r="B1" s="2" t="s">
        <v>352</v>
      </c>
    </row>
    <row r="2" spans="1:2">
      <c r="A2" s="3" t="s">
        <v>211</v>
      </c>
    </row>
    <row r="3" spans="1:2">
      <c r="A3" s="4" t="s">
        <v>362</v>
      </c>
      <c r="B3" s="6" t="n">
        <v>8976</v>
      </c>
    </row>
    <row r="4" spans="1:2">
      <c r="A4" s="4" t="s">
        <v>338</v>
      </c>
      <c r="B4" s="5" t="n">
        <v>30144</v>
      </c>
    </row>
    <row r="5" spans="1:2">
      <c r="A5" s="4" t="s">
        <v>339</v>
      </c>
      <c r="B5" s="5" t="n">
        <v>22142</v>
      </c>
    </row>
    <row r="6" spans="1:2">
      <c r="A6" s="4" t="s">
        <v>340</v>
      </c>
      <c r="B6" s="5" t="n">
        <v>13955</v>
      </c>
    </row>
    <row r="7" spans="1:2">
      <c r="A7" s="4" t="s">
        <v>341</v>
      </c>
      <c r="B7" s="5" t="n">
        <v>10258</v>
      </c>
    </row>
    <row r="8" spans="1:2">
      <c r="A8" s="4" t="s">
        <v>342</v>
      </c>
      <c r="B8" s="5" t="n">
        <v>54745</v>
      </c>
    </row>
    <row r="9" spans="1:2">
      <c r="A9" s="4" t="s">
        <v>363</v>
      </c>
      <c r="B9" s="5" t="n">
        <v>140220</v>
      </c>
    </row>
    <row r="10" spans="1:2">
      <c r="A10" s="4" t="s">
        <v>364</v>
      </c>
      <c r="B10" s="5" t="n">
        <v>-37597</v>
      </c>
    </row>
    <row r="11" spans="1:2">
      <c r="A11" s="4" t="s">
        <v>165</v>
      </c>
      <c r="B11" s="6" t="n">
        <v>1026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0</v>
      </c>
    </row>
    <row r="2" spans="1:3">
      <c r="A2" s="3" t="s">
        <v>366</v>
      </c>
    </row>
    <row r="3" spans="1:3">
      <c r="A3" s="4" t="s">
        <v>367</v>
      </c>
      <c r="B3" s="6" t="n">
        <v>857750</v>
      </c>
      <c r="C3" s="6" t="n">
        <v>1084711</v>
      </c>
    </row>
    <row r="4" spans="1:3">
      <c r="A4" s="4" t="s">
        <v>368</v>
      </c>
    </row>
    <row r="5" spans="1:3">
      <c r="A5" s="3" t="s">
        <v>366</v>
      </c>
    </row>
    <row r="6" spans="1:3">
      <c r="A6" s="4" t="s">
        <v>369</v>
      </c>
      <c r="B6" s="5" t="n">
        <v>14741</v>
      </c>
      <c r="C6" s="5" t="n">
        <v>13306</v>
      </c>
    </row>
    <row r="7" spans="1:3">
      <c r="A7" s="4" t="s">
        <v>370</v>
      </c>
    </row>
    <row r="8" spans="1:3">
      <c r="A8" s="3" t="s">
        <v>366</v>
      </c>
    </row>
    <row r="9" spans="1:3">
      <c r="A9" s="4" t="s">
        <v>75</v>
      </c>
      <c r="B9" s="5" t="n">
        <v>1243</v>
      </c>
      <c r="C9" s="5" t="n">
        <v>1138</v>
      </c>
    </row>
    <row r="10" spans="1:3">
      <c r="A10" s="4" t="s">
        <v>83</v>
      </c>
      <c r="B10" s="5" t="n">
        <v>22224</v>
      </c>
      <c r="C10" s="5" t="n">
        <v>19766</v>
      </c>
    </row>
    <row r="11" spans="1:3">
      <c r="A11" s="4" t="s">
        <v>371</v>
      </c>
    </row>
    <row r="12" spans="1:3">
      <c r="A12" s="3" t="s">
        <v>366</v>
      </c>
    </row>
    <row r="13" spans="1:3">
      <c r="A13" s="4" t="s">
        <v>367</v>
      </c>
      <c r="B13" s="5" t="n">
        <v>857750</v>
      </c>
      <c r="C13" s="5" t="n">
        <v>1084711</v>
      </c>
    </row>
    <row r="14" spans="1:3">
      <c r="A14" s="4" t="s">
        <v>372</v>
      </c>
    </row>
    <row r="15" spans="1:3">
      <c r="A15" s="3" t="s">
        <v>366</v>
      </c>
    </row>
    <row r="16" spans="1:3">
      <c r="A16" s="4" t="s">
        <v>369</v>
      </c>
      <c r="C16" s="5" t="n">
        <v>376</v>
      </c>
    </row>
    <row r="17" spans="1:3">
      <c r="A17" s="4" t="s">
        <v>373</v>
      </c>
    </row>
    <row r="18" spans="1:3">
      <c r="A18" s="3" t="s">
        <v>366</v>
      </c>
    </row>
    <row r="19" spans="1:3">
      <c r="A19" s="4" t="s">
        <v>369</v>
      </c>
      <c r="B19" s="5" t="n">
        <v>14741</v>
      </c>
      <c r="C19" s="5" t="n">
        <v>12930</v>
      </c>
    </row>
    <row r="20" spans="1:3">
      <c r="A20" s="4" t="s">
        <v>374</v>
      </c>
    </row>
    <row r="21" spans="1:3">
      <c r="A21" s="3" t="s">
        <v>366</v>
      </c>
    </row>
    <row r="22" spans="1:3">
      <c r="A22" s="4" t="s">
        <v>75</v>
      </c>
      <c r="B22" s="5" t="n">
        <v>1243</v>
      </c>
      <c r="C22" s="5" t="n">
        <v>1138</v>
      </c>
    </row>
    <row r="23" spans="1:3">
      <c r="A23" s="4" t="s">
        <v>83</v>
      </c>
      <c r="B23" s="6" t="n">
        <v>22224</v>
      </c>
      <c r="C23" s="6" t="n">
        <v>197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52</v>
      </c>
    </row>
    <row r="3" spans="1:2">
      <c r="A3" s="3" t="s">
        <v>214</v>
      </c>
    </row>
    <row r="4" spans="1:2">
      <c r="A4" s="4" t="s">
        <v>376</v>
      </c>
      <c r="B4" s="6" t="n">
        <v>40952</v>
      </c>
    </row>
    <row r="5" spans="1:2">
      <c r="A5" s="4" t="s">
        <v>377</v>
      </c>
      <c r="B5" s="6" t="n">
        <v>292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78</v>
      </c>
      <c r="B1" s="2" t="s">
        <v>1</v>
      </c>
    </row>
    <row r="2" spans="1:2">
      <c r="B2" s="2" t="s">
        <v>379</v>
      </c>
    </row>
    <row r="3" spans="1:2">
      <c r="A3" s="3" t="s">
        <v>380</v>
      </c>
    </row>
    <row r="4" spans="1:2">
      <c r="A4" s="4" t="s">
        <v>381</v>
      </c>
      <c r="B4" s="5" t="n">
        <v>12</v>
      </c>
    </row>
    <row r="5" spans="1:2">
      <c r="A5" s="4" t="s">
        <v>382</v>
      </c>
      <c r="B5" s="9" t="n">
        <v>66.2</v>
      </c>
    </row>
    <row r="6" spans="1:2">
      <c r="A6" s="4" t="s">
        <v>383</v>
      </c>
      <c r="B6" s="5" t="n">
        <v>78</v>
      </c>
    </row>
    <row r="7" spans="1:2">
      <c r="A7" s="4" t="s">
        <v>384</v>
      </c>
      <c r="B7" s="10" t="n">
        <v>0.2</v>
      </c>
    </row>
    <row r="8" spans="1:2">
      <c r="A8" s="4" t="s">
        <v>385</v>
      </c>
      <c r="B8" s="9" t="n">
        <v>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06</v>
      </c>
      <c r="D1" s="2" t="s">
        <v>1</v>
      </c>
    </row>
    <row r="2" spans="1:5">
      <c r="B2" s="2" t="s">
        <v>2</v>
      </c>
      <c r="C2" s="2" t="s">
        <v>107</v>
      </c>
      <c r="D2" s="2" t="s">
        <v>2</v>
      </c>
      <c r="E2" s="2" t="s">
        <v>107</v>
      </c>
    </row>
    <row r="3" spans="1:5">
      <c r="A3" s="3" t="s">
        <v>387</v>
      </c>
    </row>
    <row r="4" spans="1:5">
      <c r="A4" s="4" t="s">
        <v>109</v>
      </c>
      <c r="B4" s="6" t="n">
        <v>425717</v>
      </c>
      <c r="C4" s="6" t="n">
        <v>573068</v>
      </c>
      <c r="D4" s="6" t="n">
        <v>1329208</v>
      </c>
      <c r="E4" s="6" t="n">
        <v>1590934</v>
      </c>
    </row>
    <row r="5" spans="1:5">
      <c r="A5" s="4" t="s">
        <v>388</v>
      </c>
      <c r="B5" s="5" t="n">
        <v>294206</v>
      </c>
      <c r="C5" s="5" t="n">
        <v>404389</v>
      </c>
      <c r="D5" s="5" t="n">
        <v>920797</v>
      </c>
      <c r="E5" s="5" t="n">
        <v>1117659</v>
      </c>
    </row>
    <row r="6" spans="1:5">
      <c r="A6" s="4" t="s">
        <v>112</v>
      </c>
      <c r="B6" s="5" t="n">
        <v>67389</v>
      </c>
      <c r="C6" s="5" t="n">
        <v>99892</v>
      </c>
      <c r="D6" s="5" t="n">
        <v>225046</v>
      </c>
      <c r="E6" s="5" t="n">
        <v>303584</v>
      </c>
    </row>
    <row r="7" spans="1:5">
      <c r="A7" s="4" t="s">
        <v>113</v>
      </c>
      <c r="B7" s="5" t="n">
        <v>62768</v>
      </c>
      <c r="C7" s="5" t="n">
        <v>68895</v>
      </c>
      <c r="D7" s="5" t="n">
        <v>208597</v>
      </c>
      <c r="E7" s="5" t="n">
        <v>214611</v>
      </c>
    </row>
    <row r="8" spans="1:5">
      <c r="A8" s="4" t="s">
        <v>114</v>
      </c>
      <c r="B8" s="5" t="n">
        <v>9571</v>
      </c>
      <c r="D8" s="5" t="n">
        <v>40952</v>
      </c>
    </row>
    <row r="9" spans="1:5">
      <c r="A9" s="4" t="s">
        <v>115</v>
      </c>
      <c r="B9" s="5" t="n">
        <v>-8217</v>
      </c>
      <c r="C9" s="5" t="n">
        <v>-108</v>
      </c>
      <c r="D9" s="5" t="n">
        <v>-66184</v>
      </c>
      <c r="E9" s="5" t="n">
        <v>-44920</v>
      </c>
    </row>
    <row r="10" spans="1:5">
      <c r="A10" s="4" t="s">
        <v>389</v>
      </c>
      <c r="B10" s="5" t="n">
        <v>-24505</v>
      </c>
      <c r="C10" s="5" t="n">
        <v>-24952</v>
      </c>
      <c r="D10" s="5" t="n">
        <v>-74275</v>
      </c>
      <c r="E10" s="5" t="n">
        <v>-74733</v>
      </c>
    </row>
    <row r="11" spans="1:5">
      <c r="A11" s="4" t="s">
        <v>118</v>
      </c>
      <c r="B11" s="5" t="n">
        <v>-3353</v>
      </c>
      <c r="C11" s="5" t="n">
        <v>-277</v>
      </c>
      <c r="D11" s="5" t="n">
        <v>-4476</v>
      </c>
      <c r="E11" s="5" t="n">
        <v>-4394</v>
      </c>
    </row>
    <row r="12" spans="1:5">
      <c r="A12" s="4" t="s">
        <v>119</v>
      </c>
      <c r="B12" s="5" t="n">
        <v>-36075</v>
      </c>
      <c r="C12" s="5" t="n">
        <v>-25337</v>
      </c>
      <c r="D12" s="5" t="n">
        <v>-144935</v>
      </c>
      <c r="E12" s="5" t="n">
        <v>-124047</v>
      </c>
    </row>
    <row r="13" spans="1:5">
      <c r="A13" s="4" t="s">
        <v>279</v>
      </c>
    </row>
    <row r="14" spans="1:5">
      <c r="A14" s="3" t="s">
        <v>387</v>
      </c>
    </row>
    <row r="15" spans="1:5">
      <c r="A15" s="4" t="s">
        <v>109</v>
      </c>
      <c r="B15" s="5" t="n">
        <v>111185</v>
      </c>
      <c r="C15" s="5" t="n">
        <v>99184</v>
      </c>
      <c r="D15" s="5" t="n">
        <v>312946</v>
      </c>
      <c r="E15" s="5" t="n">
        <v>278419</v>
      </c>
    </row>
    <row r="16" spans="1:5">
      <c r="A16" s="4" t="s">
        <v>388</v>
      </c>
      <c r="B16" s="5" t="n">
        <v>38663</v>
      </c>
      <c r="C16" s="5" t="n">
        <v>37328</v>
      </c>
      <c r="D16" s="5" t="n">
        <v>118732</v>
      </c>
      <c r="E16" s="5" t="n">
        <v>108997</v>
      </c>
    </row>
    <row r="17" spans="1:5">
      <c r="A17" s="4" t="s">
        <v>112</v>
      </c>
      <c r="B17" s="5" t="n">
        <v>20168</v>
      </c>
      <c r="C17" s="5" t="n">
        <v>27830</v>
      </c>
      <c r="D17" s="5" t="n">
        <v>64684</v>
      </c>
      <c r="E17" s="5" t="n">
        <v>86061</v>
      </c>
    </row>
    <row r="18" spans="1:5">
      <c r="A18" s="4" t="s">
        <v>113</v>
      </c>
      <c r="B18" s="5" t="n">
        <v>14363</v>
      </c>
      <c r="C18" s="5" t="n">
        <v>13771</v>
      </c>
      <c r="D18" s="5" t="n">
        <v>44173</v>
      </c>
      <c r="E18" s="5" t="n">
        <v>40138</v>
      </c>
    </row>
    <row r="19" spans="1:5">
      <c r="A19" s="4" t="s">
        <v>115</v>
      </c>
      <c r="B19" s="5" t="n">
        <v>37991</v>
      </c>
      <c r="C19" s="5" t="n">
        <v>20255</v>
      </c>
      <c r="D19" s="5" t="n">
        <v>85357</v>
      </c>
      <c r="E19" s="5" t="n">
        <v>43223</v>
      </c>
    </row>
    <row r="20" spans="1:5">
      <c r="A20" s="4" t="s">
        <v>119</v>
      </c>
      <c r="B20" s="5" t="n">
        <v>37991</v>
      </c>
      <c r="C20" s="5" t="n">
        <v>20255</v>
      </c>
      <c r="D20" s="5" t="n">
        <v>85357</v>
      </c>
      <c r="E20" s="5" t="n">
        <v>43223</v>
      </c>
    </row>
    <row r="21" spans="1:5">
      <c r="A21" s="4" t="s">
        <v>280</v>
      </c>
    </row>
    <row r="22" spans="1:5">
      <c r="A22" s="3" t="s">
        <v>387</v>
      </c>
    </row>
    <row r="23" spans="1:5">
      <c r="A23" s="4" t="s">
        <v>109</v>
      </c>
      <c r="B23" s="5" t="n">
        <v>145105</v>
      </c>
      <c r="C23" s="5" t="n">
        <v>294869</v>
      </c>
      <c r="D23" s="5" t="n">
        <v>513638</v>
      </c>
      <c r="E23" s="5" t="n">
        <v>802600</v>
      </c>
    </row>
    <row r="24" spans="1:5">
      <c r="A24" s="4" t="s">
        <v>388</v>
      </c>
      <c r="B24" s="5" t="n">
        <v>123617</v>
      </c>
      <c r="C24" s="5" t="n">
        <v>239348</v>
      </c>
      <c r="D24" s="5" t="n">
        <v>436400</v>
      </c>
      <c r="E24" s="5" t="n">
        <v>630205</v>
      </c>
    </row>
    <row r="25" spans="1:5">
      <c r="A25" s="4" t="s">
        <v>112</v>
      </c>
      <c r="B25" s="5" t="n">
        <v>29080</v>
      </c>
      <c r="C25" s="5" t="n">
        <v>47299</v>
      </c>
      <c r="D25" s="5" t="n">
        <v>100210</v>
      </c>
      <c r="E25" s="5" t="n">
        <v>142377</v>
      </c>
    </row>
    <row r="26" spans="1:5">
      <c r="A26" s="4" t="s">
        <v>113</v>
      </c>
      <c r="B26" s="5" t="n">
        <v>10046</v>
      </c>
      <c r="C26" s="5" t="n">
        <v>5455</v>
      </c>
      <c r="D26" s="5" t="n">
        <v>29626</v>
      </c>
      <c r="E26" s="5" t="n">
        <v>29783</v>
      </c>
    </row>
    <row r="27" spans="1:5">
      <c r="A27" s="4" t="s">
        <v>114</v>
      </c>
      <c r="B27" s="5" t="n">
        <v>566</v>
      </c>
      <c r="D27" s="5" t="n">
        <v>31947</v>
      </c>
    </row>
    <row r="28" spans="1:5">
      <c r="A28" s="4" t="s">
        <v>115</v>
      </c>
      <c r="B28" s="5" t="n">
        <v>-18204</v>
      </c>
      <c r="C28" s="5" t="n">
        <v>2767</v>
      </c>
      <c r="D28" s="5" t="n">
        <v>-84545</v>
      </c>
      <c r="E28" s="5" t="n">
        <v>235</v>
      </c>
    </row>
    <row r="29" spans="1:5">
      <c r="A29" s="4" t="s">
        <v>119</v>
      </c>
      <c r="B29" s="5" t="n">
        <v>-18204</v>
      </c>
      <c r="C29" s="5" t="n">
        <v>2767</v>
      </c>
      <c r="D29" s="5" t="n">
        <v>-84545</v>
      </c>
      <c r="E29" s="5" t="n">
        <v>235</v>
      </c>
    </row>
    <row r="30" spans="1:5">
      <c r="A30" s="4" t="s">
        <v>281</v>
      </c>
    </row>
    <row r="31" spans="1:5">
      <c r="A31" s="3" t="s">
        <v>387</v>
      </c>
    </row>
    <row r="32" spans="1:5">
      <c r="A32" s="4" t="s">
        <v>109</v>
      </c>
      <c r="B32" s="5" t="n">
        <v>98787</v>
      </c>
      <c r="C32" s="5" t="n">
        <v>105870</v>
      </c>
      <c r="D32" s="5" t="n">
        <v>305239</v>
      </c>
      <c r="E32" s="5" t="n">
        <v>308591</v>
      </c>
    </row>
    <row r="33" spans="1:5">
      <c r="A33" s="4" t="s">
        <v>388</v>
      </c>
      <c r="B33" s="5" t="n">
        <v>82556</v>
      </c>
      <c r="C33" s="5" t="n">
        <v>84312</v>
      </c>
      <c r="D33" s="5" t="n">
        <v>240855</v>
      </c>
      <c r="E33" s="5" t="n">
        <v>255377</v>
      </c>
    </row>
    <row r="34" spans="1:5">
      <c r="A34" s="4" t="s">
        <v>112</v>
      </c>
      <c r="B34" s="5" t="n">
        <v>12063</v>
      </c>
      <c r="C34" s="5" t="n">
        <v>17085</v>
      </c>
      <c r="D34" s="5" t="n">
        <v>39375</v>
      </c>
      <c r="E34" s="5" t="n">
        <v>50668</v>
      </c>
    </row>
    <row r="35" spans="1:5">
      <c r="A35" s="4" t="s">
        <v>113</v>
      </c>
      <c r="B35" s="5" t="n">
        <v>2905</v>
      </c>
      <c r="C35" s="5" t="n">
        <v>10471</v>
      </c>
      <c r="D35" s="5" t="n">
        <v>18687</v>
      </c>
      <c r="E35" s="5" t="n">
        <v>29760</v>
      </c>
    </row>
    <row r="36" spans="1:5">
      <c r="A36" s="4" t="s">
        <v>114</v>
      </c>
      <c r="B36" s="5" t="n">
        <v>1997</v>
      </c>
      <c r="D36" s="5" t="n">
        <v>1997</v>
      </c>
    </row>
    <row r="37" spans="1:5">
      <c r="A37" s="4" t="s">
        <v>115</v>
      </c>
      <c r="B37" s="5" t="n">
        <v>-734</v>
      </c>
      <c r="C37" s="5" t="n">
        <v>-5998</v>
      </c>
      <c r="D37" s="5" t="n">
        <v>4325</v>
      </c>
      <c r="E37" s="5" t="n">
        <v>-27214</v>
      </c>
    </row>
    <row r="38" spans="1:5">
      <c r="A38" s="4" t="s">
        <v>119</v>
      </c>
      <c r="B38" s="5" t="n">
        <v>-734</v>
      </c>
      <c r="C38" s="5" t="n">
        <v>-5998</v>
      </c>
      <c r="D38" s="5" t="n">
        <v>4325</v>
      </c>
      <c r="E38" s="5" t="n">
        <v>-27214</v>
      </c>
    </row>
    <row r="39" spans="1:5">
      <c r="A39" s="4" t="s">
        <v>282</v>
      </c>
    </row>
    <row r="40" spans="1:5">
      <c r="A40" s="3" t="s">
        <v>387</v>
      </c>
    </row>
    <row r="41" spans="1:5">
      <c r="A41" s="4" t="s">
        <v>109</v>
      </c>
      <c r="B41" s="5" t="n">
        <v>70640</v>
      </c>
      <c r="C41" s="5" t="n">
        <v>73145</v>
      </c>
      <c r="D41" s="5" t="n">
        <v>197385</v>
      </c>
      <c r="E41" s="5" t="n">
        <v>201324</v>
      </c>
    </row>
    <row r="42" spans="1:5">
      <c r="A42" s="4" t="s">
        <v>388</v>
      </c>
      <c r="B42" s="5" t="n">
        <v>49370</v>
      </c>
      <c r="C42" s="5" t="n">
        <v>43401</v>
      </c>
      <c r="D42" s="5" t="n">
        <v>124810</v>
      </c>
      <c r="E42" s="5" t="n">
        <v>123080</v>
      </c>
    </row>
    <row r="43" spans="1:5">
      <c r="A43" s="4" t="s">
        <v>112</v>
      </c>
      <c r="B43" s="5" t="n">
        <v>4909</v>
      </c>
      <c r="C43" s="5" t="n">
        <v>6329</v>
      </c>
      <c r="D43" s="5" t="n">
        <v>17198</v>
      </c>
      <c r="E43" s="5" t="n">
        <v>20332</v>
      </c>
    </row>
    <row r="44" spans="1:5">
      <c r="A44" s="4" t="s">
        <v>113</v>
      </c>
      <c r="B44" s="5" t="n">
        <v>14935</v>
      </c>
      <c r="C44" s="5" t="n">
        <v>14453</v>
      </c>
      <c r="D44" s="5" t="n">
        <v>46394</v>
      </c>
      <c r="E44" s="5" t="n">
        <v>41836</v>
      </c>
    </row>
    <row r="45" spans="1:5">
      <c r="A45" s="4" t="s">
        <v>114</v>
      </c>
      <c r="B45" s="5" t="n">
        <v>7008</v>
      </c>
      <c r="D45" s="5" t="n">
        <v>7008</v>
      </c>
    </row>
    <row r="46" spans="1:5">
      <c r="A46" s="4" t="s">
        <v>115</v>
      </c>
      <c r="B46" s="5" t="n">
        <v>-5582</v>
      </c>
      <c r="C46" s="5" t="n">
        <v>8962</v>
      </c>
      <c r="D46" s="5" t="n">
        <v>1975</v>
      </c>
      <c r="E46" s="5" t="n">
        <v>16076</v>
      </c>
    </row>
    <row r="47" spans="1:5">
      <c r="A47" s="4" t="s">
        <v>389</v>
      </c>
      <c r="B47" s="5" t="n">
        <v>1051</v>
      </c>
      <c r="C47" s="5" t="n">
        <v>986</v>
      </c>
      <c r="D47" s="5" t="n">
        <v>3104</v>
      </c>
      <c r="E47" s="5" t="n">
        <v>2913</v>
      </c>
    </row>
    <row r="48" spans="1:5">
      <c r="A48" s="4" t="s">
        <v>119</v>
      </c>
      <c r="B48" s="5" t="n">
        <v>-4531</v>
      </c>
      <c r="C48" s="5" t="n">
        <v>9948</v>
      </c>
      <c r="D48" s="5" t="n">
        <v>5079</v>
      </c>
      <c r="E48" s="5" t="n">
        <v>18989</v>
      </c>
    </row>
    <row r="49" spans="1:5">
      <c r="A49" s="4" t="s">
        <v>390</v>
      </c>
    </row>
    <row r="50" spans="1:5">
      <c r="A50" s="3" t="s">
        <v>387</v>
      </c>
    </row>
    <row r="51" spans="1:5">
      <c r="A51" s="4" t="s">
        <v>112</v>
      </c>
      <c r="B51" s="5" t="n">
        <v>1169</v>
      </c>
      <c r="C51" s="5" t="n">
        <v>1349</v>
      </c>
      <c r="D51" s="5" t="n">
        <v>3579</v>
      </c>
      <c r="E51" s="5" t="n">
        <v>4146</v>
      </c>
    </row>
    <row r="52" spans="1:5">
      <c r="A52" s="4" t="s">
        <v>113</v>
      </c>
      <c r="B52" s="5" t="n">
        <v>20519</v>
      </c>
      <c r="C52" s="5" t="n">
        <v>24745</v>
      </c>
      <c r="D52" s="5" t="n">
        <v>69717</v>
      </c>
      <c r="E52" s="5" t="n">
        <v>73094</v>
      </c>
    </row>
    <row r="53" spans="1:5">
      <c r="A53" s="4" t="s">
        <v>115</v>
      </c>
      <c r="B53" s="5" t="n">
        <v>-21688</v>
      </c>
      <c r="C53" s="5" t="n">
        <v>-26094</v>
      </c>
      <c r="D53" s="5" t="n">
        <v>-73296</v>
      </c>
      <c r="E53" s="5" t="n">
        <v>-77240</v>
      </c>
    </row>
    <row r="54" spans="1:5">
      <c r="A54" s="4" t="s">
        <v>389</v>
      </c>
      <c r="B54" s="5" t="n">
        <v>-25556</v>
      </c>
      <c r="C54" s="5" t="n">
        <v>-25938</v>
      </c>
      <c r="D54" s="5" t="n">
        <v>-77379</v>
      </c>
      <c r="E54" s="5" t="n">
        <v>-77646</v>
      </c>
    </row>
    <row r="55" spans="1:5">
      <c r="A55" s="4" t="s">
        <v>118</v>
      </c>
      <c r="B55" s="5" t="n">
        <v>-3353</v>
      </c>
      <c r="C55" s="5" t="n">
        <v>-277</v>
      </c>
      <c r="D55" s="5" t="n">
        <v>-4476</v>
      </c>
      <c r="E55" s="5" t="n">
        <v>-4394</v>
      </c>
    </row>
    <row r="56" spans="1:5">
      <c r="A56" s="4" t="s">
        <v>119</v>
      </c>
      <c r="B56" s="6" t="n">
        <v>-50597</v>
      </c>
      <c r="C56" s="6" t="n">
        <v>-52309</v>
      </c>
      <c r="D56" s="6" t="n">
        <v>-155151</v>
      </c>
      <c r="E56" s="6" t="n">
        <v>-1592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387</v>
      </c>
    </row>
    <row r="3" spans="1:3">
      <c r="A3" s="4" t="s">
        <v>392</v>
      </c>
      <c r="B3" s="6" t="n">
        <v>2123751</v>
      </c>
      <c r="C3" s="6" t="n">
        <v>2215962</v>
      </c>
    </row>
    <row r="4" spans="1:3">
      <c r="A4" s="4" t="s">
        <v>279</v>
      </c>
    </row>
    <row r="5" spans="1:3">
      <c r="A5" s="3" t="s">
        <v>387</v>
      </c>
    </row>
    <row r="6" spans="1:3">
      <c r="A6" s="4" t="s">
        <v>392</v>
      </c>
      <c r="B6" s="5" t="n">
        <v>663515</v>
      </c>
      <c r="C6" s="5" t="n">
        <v>587264</v>
      </c>
    </row>
    <row r="7" spans="1:3">
      <c r="A7" s="4" t="s">
        <v>280</v>
      </c>
    </row>
    <row r="8" spans="1:3">
      <c r="A8" s="3" t="s">
        <v>387</v>
      </c>
    </row>
    <row r="9" spans="1:3">
      <c r="A9" s="4" t="s">
        <v>392</v>
      </c>
      <c r="B9" s="5" t="n">
        <v>607947</v>
      </c>
      <c r="C9" s="5" t="n">
        <v>808037</v>
      </c>
    </row>
    <row r="10" spans="1:3">
      <c r="A10" s="4" t="s">
        <v>281</v>
      </c>
    </row>
    <row r="11" spans="1:3">
      <c r="A11" s="3" t="s">
        <v>387</v>
      </c>
    </row>
    <row r="12" spans="1:3">
      <c r="A12" s="4" t="s">
        <v>392</v>
      </c>
      <c r="B12" s="5" t="n">
        <v>420208</v>
      </c>
      <c r="C12" s="5" t="n">
        <v>434430</v>
      </c>
    </row>
    <row r="13" spans="1:3">
      <c r="A13" s="4" t="s">
        <v>282</v>
      </c>
    </row>
    <row r="14" spans="1:3">
      <c r="A14" s="3" t="s">
        <v>387</v>
      </c>
    </row>
    <row r="15" spans="1:3">
      <c r="A15" s="4" t="s">
        <v>392</v>
      </c>
      <c r="B15" s="5" t="n">
        <v>361434</v>
      </c>
      <c r="C15" s="5" t="n">
        <v>340161</v>
      </c>
    </row>
    <row r="16" spans="1:3">
      <c r="A16" s="4" t="s">
        <v>390</v>
      </c>
    </row>
    <row r="17" spans="1:3">
      <c r="A17" s="3" t="s">
        <v>387</v>
      </c>
    </row>
    <row r="18" spans="1:3">
      <c r="A18" s="4" t="s">
        <v>392</v>
      </c>
      <c r="B18" s="6" t="n">
        <v>70647</v>
      </c>
      <c r="C18" s="6" t="n">
        <v>460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106</v>
      </c>
      <c r="D1" s="2" t="s">
        <v>1</v>
      </c>
    </row>
    <row r="2" spans="1:6">
      <c r="B2" s="2" t="s">
        <v>2</v>
      </c>
      <c r="C2" s="2" t="s">
        <v>107</v>
      </c>
      <c r="D2" s="2" t="s">
        <v>2</v>
      </c>
      <c r="E2" s="2" t="s">
        <v>107</v>
      </c>
      <c r="F2" s="2" t="s">
        <v>60</v>
      </c>
    </row>
    <row r="3" spans="1:6">
      <c r="A3" s="3" t="s">
        <v>394</v>
      </c>
    </row>
    <row r="4" spans="1:6">
      <c r="A4" s="4" t="s">
        <v>395</v>
      </c>
      <c r="B4" s="6" t="n">
        <v>425717</v>
      </c>
      <c r="C4" s="6" t="n">
        <v>573068</v>
      </c>
      <c r="D4" s="6" t="n">
        <v>1329208</v>
      </c>
      <c r="E4" s="6" t="n">
        <v>1590934</v>
      </c>
    </row>
    <row r="5" spans="1:6">
      <c r="A5" s="4" t="s">
        <v>396</v>
      </c>
      <c r="B5" s="5" t="n">
        <v>891540</v>
      </c>
      <c r="D5" s="5" t="n">
        <v>891540</v>
      </c>
      <c r="F5" s="6" t="n">
        <v>1109126</v>
      </c>
    </row>
    <row r="6" spans="1:6">
      <c r="A6" s="4" t="s">
        <v>397</v>
      </c>
    </row>
    <row r="7" spans="1:6">
      <c r="A7" s="3" t="s">
        <v>394</v>
      </c>
    </row>
    <row r="8" spans="1:6">
      <c r="A8" s="4" t="s">
        <v>395</v>
      </c>
      <c r="B8" s="5" t="n">
        <v>324559</v>
      </c>
      <c r="C8" s="5" t="n">
        <v>486912</v>
      </c>
      <c r="D8" s="5" t="n">
        <v>1045615</v>
      </c>
      <c r="E8" s="5" t="n">
        <v>1342125</v>
      </c>
    </row>
    <row r="9" spans="1:6">
      <c r="A9" s="4" t="s">
        <v>396</v>
      </c>
      <c r="B9" s="5" t="n">
        <v>712661</v>
      </c>
      <c r="D9" s="5" t="n">
        <v>712661</v>
      </c>
      <c r="F9" s="5" t="n">
        <v>903520</v>
      </c>
    </row>
    <row r="10" spans="1:6">
      <c r="A10" s="4" t="s">
        <v>292</v>
      </c>
    </row>
    <row r="11" spans="1:6">
      <c r="A11" s="3" t="s">
        <v>394</v>
      </c>
    </row>
    <row r="12" spans="1:6">
      <c r="A12" s="4" t="s">
        <v>395</v>
      </c>
      <c r="B12" s="5" t="n">
        <v>101158</v>
      </c>
      <c r="C12" s="6" t="n">
        <v>86156</v>
      </c>
      <c r="D12" s="5" t="n">
        <v>283593</v>
      </c>
      <c r="E12" s="6" t="n">
        <v>248809</v>
      </c>
    </row>
    <row r="13" spans="1:6">
      <c r="A13" s="4" t="s">
        <v>396</v>
      </c>
      <c r="B13" s="6" t="n">
        <v>178879</v>
      </c>
      <c r="D13" s="6" t="n">
        <v>178879</v>
      </c>
      <c r="F13" s="6" t="n">
        <v>2056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98</v>
      </c>
      <c r="B1" s="2" t="s">
        <v>106</v>
      </c>
      <c r="C1" s="2" t="s">
        <v>1</v>
      </c>
    </row>
    <row r="2" spans="1:3">
      <c r="B2" s="2" t="s">
        <v>2</v>
      </c>
      <c r="C2" s="2" t="s">
        <v>2</v>
      </c>
    </row>
    <row r="3" spans="1:3">
      <c r="A3" s="3" t="s">
        <v>220</v>
      </c>
    </row>
    <row r="4" spans="1:3">
      <c r="A4" s="4" t="s">
        <v>114</v>
      </c>
      <c r="B4" s="6" t="n">
        <v>9571</v>
      </c>
      <c r="C4" s="6" t="n">
        <v>409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9</v>
      </c>
      <c r="B1" s="2" t="s">
        <v>1</v>
      </c>
    </row>
    <row r="2" spans="1:3">
      <c r="B2" s="2" t="s">
        <v>2</v>
      </c>
      <c r="C2" s="2" t="s">
        <v>107</v>
      </c>
    </row>
    <row r="3" spans="1:3">
      <c r="A3" s="4" t="s">
        <v>400</v>
      </c>
    </row>
    <row r="4" spans="1:3">
      <c r="A4" s="3" t="s">
        <v>401</v>
      </c>
    </row>
    <row r="5" spans="1:3">
      <c r="A5" s="4" t="s">
        <v>402</v>
      </c>
      <c r="B5" s="9" t="n">
        <v>13.9</v>
      </c>
      <c r="C5" s="9" t="n">
        <v>2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9</v>
      </c>
      <c r="B1" s="2" t="s">
        <v>106</v>
      </c>
      <c r="H1" s="2" t="s">
        <v>1</v>
      </c>
    </row>
    <row r="2" spans="1:9">
      <c r="B2" s="2" t="s">
        <v>2</v>
      </c>
      <c r="C2" s="2" t="s">
        <v>130</v>
      </c>
      <c r="D2" s="2" t="s">
        <v>131</v>
      </c>
      <c r="E2" s="2" t="s">
        <v>107</v>
      </c>
      <c r="F2" s="2" t="s">
        <v>132</v>
      </c>
      <c r="G2" s="2" t="s">
        <v>133</v>
      </c>
      <c r="H2" s="2" t="s">
        <v>2</v>
      </c>
      <c r="I2" s="2" t="s">
        <v>107</v>
      </c>
    </row>
    <row r="3" spans="1:9">
      <c r="A3" s="3" t="s">
        <v>134</v>
      </c>
    </row>
    <row r="4" spans="1:9">
      <c r="A4" s="4" t="s">
        <v>123</v>
      </c>
      <c r="B4" s="6" t="n">
        <v>-38441</v>
      </c>
      <c r="C4" s="6" t="n">
        <v>-71050</v>
      </c>
      <c r="D4" s="6" t="n">
        <v>-47705</v>
      </c>
      <c r="E4" s="6" t="n">
        <v>-21816</v>
      </c>
      <c r="F4" s="6" t="n">
        <v>-26390</v>
      </c>
      <c r="G4" s="6" t="n">
        <v>-59724</v>
      </c>
      <c r="H4" s="6" t="n">
        <v>-157196</v>
      </c>
      <c r="I4" s="6" t="n">
        <v>-107930</v>
      </c>
    </row>
    <row r="5" spans="1:9">
      <c r="A5" s="4" t="s">
        <v>135</v>
      </c>
      <c r="B5" s="5" t="n">
        <v>-2967</v>
      </c>
      <c r="C5" s="6" t="n">
        <v>-1916</v>
      </c>
      <c r="D5" s="6" t="n">
        <v>1073</v>
      </c>
      <c r="E5" s="5" t="n">
        <v>-826</v>
      </c>
      <c r="F5" s="6" t="n">
        <v>-7053</v>
      </c>
      <c r="G5" s="6" t="n">
        <v>4388</v>
      </c>
      <c r="H5" s="5" t="n">
        <v>-3810</v>
      </c>
      <c r="I5" s="5" t="n">
        <v>-3491</v>
      </c>
    </row>
    <row r="6" spans="1:9">
      <c r="A6" s="4" t="s">
        <v>136</v>
      </c>
      <c r="B6" s="6" t="n">
        <v>-41408</v>
      </c>
      <c r="E6" s="6" t="n">
        <v>-22642</v>
      </c>
      <c r="H6" s="6" t="n">
        <v>-161006</v>
      </c>
      <c r="I6" s="6" t="n">
        <v>-111421</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3</v>
      </c>
      <c r="B1" s="2" t="s">
        <v>2</v>
      </c>
      <c r="C1" s="2" t="s">
        <v>60</v>
      </c>
    </row>
    <row r="2" spans="1:3">
      <c r="A2" s="3" t="s">
        <v>226</v>
      </c>
    </row>
    <row r="3" spans="1:3">
      <c r="A3" s="4" t="s">
        <v>404</v>
      </c>
      <c r="B3" s="9" t="n">
        <v>30.6</v>
      </c>
      <c r="C3" s="9" t="n">
        <v>3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30"/>
  </cols>
  <sheetData>
    <row r="1" spans="1:2">
      <c r="A1" s="1" t="s">
        <v>405</v>
      </c>
      <c r="B1" s="2" t="s">
        <v>1</v>
      </c>
    </row>
    <row r="2" spans="1:2">
      <c r="B2" s="2" t="s">
        <v>406</v>
      </c>
    </row>
    <row r="3" spans="1:2">
      <c r="A3" s="3" t="s">
        <v>407</v>
      </c>
    </row>
    <row r="4" spans="1:2">
      <c r="A4" s="4" t="s">
        <v>408</v>
      </c>
      <c r="B4" s="5" t="n">
        <v>2</v>
      </c>
    </row>
    <row r="5" spans="1:2">
      <c r="A5" s="4" t="s">
        <v>275</v>
      </c>
    </row>
    <row r="6" spans="1:2">
      <c r="A6" s="3" t="s">
        <v>407</v>
      </c>
    </row>
    <row r="7" spans="1:2">
      <c r="A7" s="4" t="s">
        <v>409</v>
      </c>
      <c r="B7" s="6"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10</v>
      </c>
      <c r="B1" s="2" t="s">
        <v>1</v>
      </c>
    </row>
    <row r="2" spans="1:2">
      <c r="B2" s="2" t="s">
        <v>352</v>
      </c>
    </row>
    <row r="3" spans="1:2">
      <c r="A3" s="3" t="s">
        <v>411</v>
      </c>
    </row>
    <row r="4" spans="1:2">
      <c r="A4" s="4" t="s">
        <v>412</v>
      </c>
      <c r="B4" s="4" t="s">
        <v>413</v>
      </c>
    </row>
    <row r="5" spans="1:2">
      <c r="A5" s="4" t="s">
        <v>414</v>
      </c>
    </row>
    <row r="6" spans="1:2">
      <c r="A6" s="3" t="s">
        <v>411</v>
      </c>
    </row>
    <row r="7" spans="1:2">
      <c r="A7" s="4" t="s">
        <v>415</v>
      </c>
      <c r="B7" s="6" t="n">
        <v>500000000</v>
      </c>
    </row>
    <row r="8" spans="1:2">
      <c r="A8" s="4" t="s">
        <v>323</v>
      </c>
      <c r="B8"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6</v>
      </c>
      <c r="B1" s="2" t="s">
        <v>2</v>
      </c>
      <c r="C1" s="2" t="s">
        <v>130</v>
      </c>
      <c r="D1" s="2" t="s">
        <v>131</v>
      </c>
      <c r="E1" s="2" t="s">
        <v>60</v>
      </c>
      <c r="F1" s="2" t="s">
        <v>107</v>
      </c>
      <c r="G1" s="2" t="s">
        <v>132</v>
      </c>
      <c r="H1" s="2" t="s">
        <v>133</v>
      </c>
      <c r="I1" s="2" t="s">
        <v>417</v>
      </c>
    </row>
    <row r="2" spans="1:9">
      <c r="A2" s="3" t="s">
        <v>61</v>
      </c>
    </row>
    <row r="3" spans="1:9">
      <c r="A3" s="4" t="s">
        <v>62</v>
      </c>
      <c r="B3" s="6" t="n">
        <v>259889</v>
      </c>
      <c r="E3" s="6" t="n">
        <v>158050</v>
      </c>
    </row>
    <row r="4" spans="1:9">
      <c r="A4" s="4" t="s">
        <v>418</v>
      </c>
      <c r="B4" s="5" t="n">
        <v>368530</v>
      </c>
      <c r="E4" s="5" t="n">
        <v>447353</v>
      </c>
    </row>
    <row r="5" spans="1:9">
      <c r="A5" s="4" t="s">
        <v>419</v>
      </c>
      <c r="B5" s="5" t="n">
        <v>204600</v>
      </c>
      <c r="E5" s="5" t="n">
        <v>167502</v>
      </c>
    </row>
    <row r="6" spans="1:9">
      <c r="A6" s="4" t="s">
        <v>66</v>
      </c>
      <c r="B6" s="5" t="n">
        <v>833019</v>
      </c>
      <c r="E6" s="5" t="n">
        <v>772905</v>
      </c>
    </row>
    <row r="7" spans="1:9">
      <c r="A7" s="4" t="s">
        <v>420</v>
      </c>
      <c r="B7" s="5" t="n">
        <v>891540</v>
      </c>
      <c r="E7" s="5" t="n">
        <v>1109126</v>
      </c>
    </row>
    <row r="8" spans="1:9">
      <c r="A8" s="4" t="s">
        <v>68</v>
      </c>
      <c r="B8" s="5" t="n">
        <v>96190</v>
      </c>
    </row>
    <row r="9" spans="1:9">
      <c r="A9" s="4" t="s">
        <v>69</v>
      </c>
      <c r="B9" s="5" t="n">
        <v>135922</v>
      </c>
      <c r="E9" s="5" t="n">
        <v>136788</v>
      </c>
    </row>
    <row r="10" spans="1:9">
      <c r="A10" s="4" t="s">
        <v>70</v>
      </c>
      <c r="B10" s="5" t="n">
        <v>67042</v>
      </c>
      <c r="E10" s="5" t="n">
        <v>63993</v>
      </c>
    </row>
    <row r="11" spans="1:9">
      <c r="A11" s="4" t="s">
        <v>71</v>
      </c>
      <c r="B11" s="5" t="n">
        <v>2753</v>
      </c>
      <c r="E11" s="5" t="n">
        <v>5698</v>
      </c>
    </row>
    <row r="12" spans="1:9">
      <c r="A12" s="4" t="s">
        <v>369</v>
      </c>
      <c r="B12" s="5" t="n">
        <v>97285</v>
      </c>
      <c r="E12" s="5" t="n">
        <v>127452</v>
      </c>
    </row>
    <row r="13" spans="1:9">
      <c r="A13" s="4" t="s">
        <v>73</v>
      </c>
      <c r="B13" s="5" t="n">
        <v>2123751</v>
      </c>
      <c r="E13" s="5" t="n">
        <v>2215962</v>
      </c>
    </row>
    <row r="14" spans="1:9">
      <c r="A14" s="3" t="s">
        <v>74</v>
      </c>
    </row>
    <row r="15" spans="1:9">
      <c r="A15" s="4" t="s">
        <v>75</v>
      </c>
      <c r="B15" s="5" t="n">
        <v>110398</v>
      </c>
      <c r="E15" s="5" t="n">
        <v>139325</v>
      </c>
    </row>
    <row r="16" spans="1:9">
      <c r="A16" s="4" t="s">
        <v>76</v>
      </c>
      <c r="B16" s="5" t="n">
        <v>220623</v>
      </c>
      <c r="E16" s="5" t="n">
        <v>219180</v>
      </c>
    </row>
    <row r="17" spans="1:9">
      <c r="A17" s="4" t="s">
        <v>77</v>
      </c>
      <c r="B17" s="5" t="n">
        <v>3842</v>
      </c>
      <c r="E17" s="5" t="n">
        <v>734</v>
      </c>
    </row>
    <row r="18" spans="1:9">
      <c r="A18" s="4" t="s">
        <v>78</v>
      </c>
      <c r="B18" s="5" t="n">
        <v>3621</v>
      </c>
      <c r="E18" s="5" t="n">
        <v>3538</v>
      </c>
    </row>
    <row r="19" spans="1:9">
      <c r="A19" s="4" t="s">
        <v>79</v>
      </c>
      <c r="B19" s="5" t="n">
        <v>338484</v>
      </c>
      <c r="E19" s="5" t="n">
        <v>362777</v>
      </c>
    </row>
    <row r="20" spans="1:9">
      <c r="A20" s="4" t="s">
        <v>80</v>
      </c>
      <c r="B20" s="5" t="n">
        <v>1285755</v>
      </c>
      <c r="E20" s="5" t="n">
        <v>1282921</v>
      </c>
    </row>
    <row r="21" spans="1:9">
      <c r="A21" s="4" t="s">
        <v>81</v>
      </c>
      <c r="B21" s="5" t="n">
        <v>131263</v>
      </c>
      <c r="E21" s="5" t="n">
        <v>126558</v>
      </c>
    </row>
    <row r="22" spans="1:9">
      <c r="A22" s="4" t="s">
        <v>82</v>
      </c>
      <c r="B22" s="5" t="n">
        <v>76255</v>
      </c>
    </row>
    <row r="23" spans="1:9">
      <c r="A23" s="4" t="s">
        <v>83</v>
      </c>
      <c r="B23" s="5" t="n">
        <v>148907</v>
      </c>
      <c r="E23" s="5" t="n">
        <v>152967</v>
      </c>
    </row>
    <row r="24" spans="1:9">
      <c r="A24" s="4" t="s">
        <v>91</v>
      </c>
      <c r="B24" s="5" t="n">
        <v>143087</v>
      </c>
      <c r="C24" s="6" t="n">
        <v>180391</v>
      </c>
      <c r="D24" s="6" t="n">
        <v>248066</v>
      </c>
      <c r="E24" s="5" t="n">
        <v>290739</v>
      </c>
      <c r="F24" s="6" t="n">
        <v>1036016</v>
      </c>
      <c r="G24" s="6" t="n">
        <v>1052715</v>
      </c>
      <c r="H24" s="6" t="n">
        <v>1078169</v>
      </c>
      <c r="I24" s="6" t="n">
        <v>1132429</v>
      </c>
    </row>
    <row r="25" spans="1:9">
      <c r="A25" s="4" t="s">
        <v>92</v>
      </c>
      <c r="B25" s="5" t="n">
        <v>2123751</v>
      </c>
      <c r="E25" s="5" t="n">
        <v>2215962</v>
      </c>
    </row>
    <row r="26" spans="1:9">
      <c r="A26" s="4" t="s">
        <v>421</v>
      </c>
    </row>
    <row r="27" spans="1:9">
      <c r="A27" s="3" t="s">
        <v>61</v>
      </c>
    </row>
    <row r="28" spans="1:9">
      <c r="A28" s="4" t="s">
        <v>422</v>
      </c>
      <c r="E28" s="5" t="n">
        <v>-90674</v>
      </c>
    </row>
    <row r="29" spans="1:9">
      <c r="A29" s="4" t="s">
        <v>66</v>
      </c>
      <c r="E29" s="5" t="n">
        <v>-90674</v>
      </c>
    </row>
    <row r="30" spans="1:9">
      <c r="A30" s="4" t="s">
        <v>423</v>
      </c>
      <c r="B30" s="5" t="n">
        <v>-7077594</v>
      </c>
      <c r="E30" s="5" t="n">
        <v>-4417627</v>
      </c>
    </row>
    <row r="31" spans="1:9">
      <c r="A31" s="4" t="s">
        <v>424</v>
      </c>
      <c r="B31" s="5" t="n">
        <v>-7200</v>
      </c>
    </row>
    <row r="32" spans="1:9">
      <c r="A32" s="4" t="s">
        <v>425</v>
      </c>
      <c r="B32" s="5" t="n">
        <v>-1595695</v>
      </c>
      <c r="E32" s="5" t="n">
        <v>-1808232</v>
      </c>
    </row>
    <row r="33" spans="1:9">
      <c r="A33" s="4" t="s">
        <v>73</v>
      </c>
      <c r="B33" s="5" t="n">
        <v>-8680489</v>
      </c>
      <c r="E33" s="5" t="n">
        <v>-6316533</v>
      </c>
    </row>
    <row r="34" spans="1:9">
      <c r="A34" s="3" t="s">
        <v>74</v>
      </c>
    </row>
    <row r="35" spans="1:9">
      <c r="A35" s="4" t="s">
        <v>426</v>
      </c>
      <c r="E35" s="5" t="n">
        <v>-90674</v>
      </c>
    </row>
    <row r="36" spans="1:9">
      <c r="A36" s="4" t="s">
        <v>79</v>
      </c>
      <c r="E36" s="5" t="n">
        <v>-90674</v>
      </c>
    </row>
    <row r="37" spans="1:9">
      <c r="A37" s="4" t="s">
        <v>427</v>
      </c>
      <c r="B37" s="5" t="n">
        <v>-7077594</v>
      </c>
      <c r="E37" s="5" t="n">
        <v>-4417627</v>
      </c>
    </row>
    <row r="38" spans="1:9">
      <c r="A38" s="4" t="s">
        <v>428</v>
      </c>
      <c r="B38" s="5" t="n">
        <v>-7200</v>
      </c>
    </row>
    <row r="39" spans="1:9">
      <c r="A39" s="4" t="s">
        <v>91</v>
      </c>
      <c r="B39" s="5" t="n">
        <v>-1595695</v>
      </c>
      <c r="E39" s="5" t="n">
        <v>-1808232</v>
      </c>
    </row>
    <row r="40" spans="1:9">
      <c r="A40" s="4" t="s">
        <v>92</v>
      </c>
      <c r="B40" s="5" t="n">
        <v>-8680489</v>
      </c>
      <c r="E40" s="5" t="n">
        <v>-6316533</v>
      </c>
    </row>
    <row r="41" spans="1:9">
      <c r="A41" s="4" t="s">
        <v>429</v>
      </c>
    </row>
    <row r="42" spans="1:9">
      <c r="A42" s="3" t="s">
        <v>61</v>
      </c>
    </row>
    <row r="43" spans="1:9">
      <c r="A43" s="4" t="s">
        <v>423</v>
      </c>
      <c r="B43" s="5" t="n">
        <v>2256701</v>
      </c>
      <c r="E43" s="5" t="n">
        <v>2243431</v>
      </c>
    </row>
    <row r="44" spans="1:9">
      <c r="A44" s="4" t="s">
        <v>425</v>
      </c>
      <c r="B44" s="5" t="n">
        <v>-2113614</v>
      </c>
      <c r="E44" s="5" t="n">
        <v>-1952647</v>
      </c>
    </row>
    <row r="45" spans="1:9">
      <c r="A45" s="4" t="s">
        <v>73</v>
      </c>
      <c r="B45" s="5" t="n">
        <v>143087</v>
      </c>
      <c r="E45" s="5" t="n">
        <v>290784</v>
      </c>
    </row>
    <row r="46" spans="1:9">
      <c r="A46" s="3" t="s">
        <v>74</v>
      </c>
    </row>
    <row r="47" spans="1:9">
      <c r="A47" s="4" t="s">
        <v>76</v>
      </c>
      <c r="E47" s="5" t="n">
        <v>45</v>
      </c>
    </row>
    <row r="48" spans="1:9">
      <c r="A48" s="4" t="s">
        <v>79</v>
      </c>
      <c r="E48" s="5" t="n">
        <v>45</v>
      </c>
    </row>
    <row r="49" spans="1:9">
      <c r="A49" s="4" t="s">
        <v>91</v>
      </c>
      <c r="B49" s="5" t="n">
        <v>143087</v>
      </c>
      <c r="E49" s="5" t="n">
        <v>290739</v>
      </c>
    </row>
    <row r="50" spans="1:9">
      <c r="A50" s="4" t="s">
        <v>92</v>
      </c>
      <c r="B50" s="5" t="n">
        <v>143087</v>
      </c>
      <c r="E50" s="5" t="n">
        <v>290784</v>
      </c>
    </row>
    <row r="51" spans="1:9">
      <c r="A51" s="4" t="s">
        <v>430</v>
      </c>
    </row>
    <row r="52" spans="1:9">
      <c r="A52" s="3" t="s">
        <v>61</v>
      </c>
    </row>
    <row r="53" spans="1:9">
      <c r="A53" s="4" t="s">
        <v>62</v>
      </c>
      <c r="B53" s="5" t="n">
        <v>187979</v>
      </c>
      <c r="E53" s="5" t="n">
        <v>102224</v>
      </c>
    </row>
    <row r="54" spans="1:9">
      <c r="A54" s="4" t="s">
        <v>418</v>
      </c>
      <c r="B54" s="5" t="n">
        <v>30</v>
      </c>
      <c r="E54" s="5" t="n">
        <v>160</v>
      </c>
    </row>
    <row r="55" spans="1:9">
      <c r="A55" s="4" t="s">
        <v>422</v>
      </c>
      <c r="E55" s="5" t="n">
        <v>12279</v>
      </c>
    </row>
    <row r="56" spans="1:9">
      <c r="A56" s="4" t="s">
        <v>419</v>
      </c>
      <c r="B56" s="5" t="n">
        <v>8592</v>
      </c>
      <c r="E56" s="5" t="n">
        <v>12805</v>
      </c>
    </row>
    <row r="57" spans="1:9">
      <c r="A57" s="4" t="s">
        <v>66</v>
      </c>
      <c r="B57" s="5" t="n">
        <v>196601</v>
      </c>
      <c r="E57" s="5" t="n">
        <v>127468</v>
      </c>
    </row>
    <row r="58" spans="1:9">
      <c r="A58" s="4" t="s">
        <v>420</v>
      </c>
      <c r="B58" s="5" t="n">
        <v>11372</v>
      </c>
      <c r="E58" s="5" t="n">
        <v>10129</v>
      </c>
    </row>
    <row r="59" spans="1:9">
      <c r="A59" s="4" t="s">
        <v>68</v>
      </c>
      <c r="B59" s="5" t="n">
        <v>22530</v>
      </c>
    </row>
    <row r="60" spans="1:9">
      <c r="A60" s="4" t="s">
        <v>423</v>
      </c>
      <c r="B60" s="5" t="n">
        <v>1111335</v>
      </c>
    </row>
    <row r="61" spans="1:9">
      <c r="A61" s="4" t="s">
        <v>424</v>
      </c>
      <c r="B61" s="5" t="n">
        <v>1200</v>
      </c>
    </row>
    <row r="62" spans="1:9">
      <c r="A62" s="4" t="s">
        <v>425</v>
      </c>
      <c r="B62" s="5" t="n">
        <v>3701545</v>
      </c>
      <c r="E62" s="5" t="n">
        <v>3754887</v>
      </c>
    </row>
    <row r="63" spans="1:9">
      <c r="A63" s="4" t="s">
        <v>369</v>
      </c>
      <c r="B63" s="5" t="n">
        <v>19203</v>
      </c>
      <c r="E63" s="5" t="n">
        <v>19255</v>
      </c>
    </row>
    <row r="64" spans="1:9">
      <c r="A64" s="4" t="s">
        <v>73</v>
      </c>
      <c r="B64" s="5" t="n">
        <v>5063786</v>
      </c>
      <c r="E64" s="5" t="n">
        <v>3911739</v>
      </c>
    </row>
    <row r="65" spans="1:9">
      <c r="A65" s="3" t="s">
        <v>74</v>
      </c>
    </row>
    <row r="66" spans="1:9">
      <c r="A66" s="4" t="s">
        <v>75</v>
      </c>
      <c r="B66" s="5" t="n">
        <v>8986</v>
      </c>
      <c r="E66" s="5" t="n">
        <v>8807</v>
      </c>
    </row>
    <row r="67" spans="1:9">
      <c r="A67" s="4" t="s">
        <v>76</v>
      </c>
      <c r="B67" s="5" t="n">
        <v>80810</v>
      </c>
      <c r="E67" s="5" t="n">
        <v>102845</v>
      </c>
    </row>
    <row r="68" spans="1:9">
      <c r="A68" s="4" t="s">
        <v>77</v>
      </c>
      <c r="B68" s="5" t="n">
        <v>-717</v>
      </c>
      <c r="E68" s="5" t="n">
        <v>1237</v>
      </c>
    </row>
    <row r="69" spans="1:9">
      <c r="A69" s="4" t="s">
        <v>426</v>
      </c>
      <c r="E69" s="5" t="n">
        <v>724</v>
      </c>
    </row>
    <row r="70" spans="1:9">
      <c r="A70" s="4" t="s">
        <v>79</v>
      </c>
      <c r="B70" s="5" t="n">
        <v>89079</v>
      </c>
      <c r="E70" s="5" t="n">
        <v>113613</v>
      </c>
    </row>
    <row r="71" spans="1:9">
      <c r="A71" s="4" t="s">
        <v>80</v>
      </c>
      <c r="B71" s="5" t="n">
        <v>1285755</v>
      </c>
      <c r="E71" s="5" t="n">
        <v>1282921</v>
      </c>
    </row>
    <row r="72" spans="1:9">
      <c r="A72" s="4" t="s">
        <v>140</v>
      </c>
      <c r="B72" s="5" t="n">
        <v>-149512</v>
      </c>
    </row>
    <row r="73" spans="1:9">
      <c r="A73" s="4" t="s">
        <v>82</v>
      </c>
      <c r="B73" s="5" t="n">
        <v>23093</v>
      </c>
    </row>
    <row r="74" spans="1:9">
      <c r="A74" s="4" t="s">
        <v>427</v>
      </c>
      <c r="B74" s="5" t="n">
        <v>5876786</v>
      </c>
      <c r="E74" s="5" t="n">
        <v>4417627</v>
      </c>
    </row>
    <row r="75" spans="1:9">
      <c r="A75" s="4" t="s">
        <v>428</v>
      </c>
      <c r="B75" s="5" t="n">
        <v>6000</v>
      </c>
    </row>
    <row r="76" spans="1:9">
      <c r="A76" s="4" t="s">
        <v>83</v>
      </c>
      <c r="B76" s="5" t="n">
        <v>46199</v>
      </c>
      <c r="E76" s="5" t="n">
        <v>50225</v>
      </c>
    </row>
    <row r="77" spans="1:9">
      <c r="A77" s="4" t="s">
        <v>91</v>
      </c>
      <c r="B77" s="5" t="n">
        <v>-2113614</v>
      </c>
      <c r="E77" s="5" t="n">
        <v>-1952647</v>
      </c>
    </row>
    <row r="78" spans="1:9">
      <c r="A78" s="4" t="s">
        <v>92</v>
      </c>
      <c r="B78" s="5" t="n">
        <v>5063786</v>
      </c>
      <c r="E78" s="5" t="n">
        <v>3911739</v>
      </c>
    </row>
    <row r="79" spans="1:9">
      <c r="A79" s="4" t="s">
        <v>431</v>
      </c>
    </row>
    <row r="80" spans="1:9">
      <c r="A80" s="3" t="s">
        <v>61</v>
      </c>
    </row>
    <row r="81" spans="1:9">
      <c r="A81" s="4" t="s">
        <v>62</v>
      </c>
      <c r="B81" s="5" t="n">
        <v>1341</v>
      </c>
      <c r="E81" s="5" t="n">
        <v>707</v>
      </c>
    </row>
    <row r="82" spans="1:9">
      <c r="A82" s="4" t="s">
        <v>418</v>
      </c>
      <c r="B82" s="5" t="n">
        <v>280704</v>
      </c>
      <c r="E82" s="5" t="n">
        <v>367497</v>
      </c>
    </row>
    <row r="83" spans="1:9">
      <c r="A83" s="4" t="s">
        <v>422</v>
      </c>
      <c r="E83" s="5" t="n">
        <v>74906</v>
      </c>
    </row>
    <row r="84" spans="1:9">
      <c r="A84" s="4" t="s">
        <v>419</v>
      </c>
      <c r="B84" s="5" t="n">
        <v>133669</v>
      </c>
      <c r="E84" s="5" t="n">
        <v>111560</v>
      </c>
    </row>
    <row r="85" spans="1:9">
      <c r="A85" s="4" t="s">
        <v>66</v>
      </c>
      <c r="B85" s="5" t="n">
        <v>415714</v>
      </c>
      <c r="E85" s="5" t="n">
        <v>554670</v>
      </c>
    </row>
    <row r="86" spans="1:9">
      <c r="A86" s="4" t="s">
        <v>420</v>
      </c>
      <c r="B86" s="5" t="n">
        <v>722830</v>
      </c>
      <c r="E86" s="5" t="n">
        <v>920978</v>
      </c>
    </row>
    <row r="87" spans="1:9">
      <c r="A87" s="4" t="s">
        <v>68</v>
      </c>
      <c r="B87" s="5" t="n">
        <v>57334</v>
      </c>
    </row>
    <row r="88" spans="1:9">
      <c r="A88" s="4" t="s">
        <v>69</v>
      </c>
      <c r="B88" s="5" t="n">
        <v>80544</v>
      </c>
      <c r="E88" s="5" t="n">
        <v>80544</v>
      </c>
    </row>
    <row r="89" spans="1:9">
      <c r="A89" s="4" t="s">
        <v>70</v>
      </c>
      <c r="B89" s="5" t="n">
        <v>67042</v>
      </c>
      <c r="E89" s="5" t="n">
        <v>63993</v>
      </c>
    </row>
    <row r="90" spans="1:9">
      <c r="A90" s="4" t="s">
        <v>423</v>
      </c>
      <c r="B90" s="5" t="n">
        <v>3491267</v>
      </c>
      <c r="E90" s="5" t="n">
        <v>1991912</v>
      </c>
    </row>
    <row r="91" spans="1:9">
      <c r="A91" s="4" t="s">
        <v>425</v>
      </c>
      <c r="B91" s="5" t="n">
        <v>7764</v>
      </c>
      <c r="E91" s="5" t="n">
        <v>5992</v>
      </c>
    </row>
    <row r="92" spans="1:9">
      <c r="A92" s="4" t="s">
        <v>71</v>
      </c>
      <c r="B92" s="5" t="n">
        <v>2708</v>
      </c>
      <c r="E92" s="5" t="n">
        <v>5653</v>
      </c>
    </row>
    <row r="93" spans="1:9">
      <c r="A93" s="4" t="s">
        <v>369</v>
      </c>
      <c r="B93" s="5" t="n">
        <v>71239</v>
      </c>
      <c r="E93" s="5" t="n">
        <v>100847</v>
      </c>
    </row>
    <row r="94" spans="1:9">
      <c r="A94" s="4" t="s">
        <v>73</v>
      </c>
      <c r="B94" s="5" t="n">
        <v>4916442</v>
      </c>
      <c r="E94" s="5" t="n">
        <v>3724589</v>
      </c>
    </row>
    <row r="95" spans="1:9">
      <c r="A95" s="3" t="s">
        <v>74</v>
      </c>
    </row>
    <row r="96" spans="1:9">
      <c r="A96" s="4" t="s">
        <v>75</v>
      </c>
      <c r="B96" s="5" t="n">
        <v>67127</v>
      </c>
      <c r="E96" s="5" t="n">
        <v>109903</v>
      </c>
    </row>
    <row r="97" spans="1:9">
      <c r="A97" s="4" t="s">
        <v>76</v>
      </c>
      <c r="B97" s="5" t="n">
        <v>104122</v>
      </c>
      <c r="E97" s="5" t="n">
        <v>86926</v>
      </c>
    </row>
    <row r="98" spans="1:9">
      <c r="A98" s="4" t="s">
        <v>426</v>
      </c>
      <c r="E98" s="5" t="n">
        <v>6869</v>
      </c>
    </row>
    <row r="99" spans="1:9">
      <c r="A99" s="4" t="s">
        <v>79</v>
      </c>
      <c r="B99" s="5" t="n">
        <v>171249</v>
      </c>
      <c r="E99" s="5" t="n">
        <v>203698</v>
      </c>
    </row>
    <row r="100" spans="1:9">
      <c r="A100" s="4" t="s">
        <v>140</v>
      </c>
      <c r="B100" s="5" t="n">
        <v>145416</v>
      </c>
    </row>
    <row r="101" spans="1:9">
      <c r="A101" s="4" t="s">
        <v>81</v>
      </c>
      <c r="B101" s="5" t="n">
        <v>131263</v>
      </c>
      <c r="E101" s="5" t="n">
        <v>126558</v>
      </c>
    </row>
    <row r="102" spans="1:9">
      <c r="A102" s="4" t="s">
        <v>82</v>
      </c>
      <c r="B102" s="5" t="n">
        <v>42009</v>
      </c>
    </row>
    <row r="103" spans="1:9">
      <c r="A103" s="4" t="s">
        <v>427</v>
      </c>
      <c r="B103" s="5" t="n">
        <v>1082435</v>
      </c>
    </row>
    <row r="104" spans="1:9">
      <c r="A104" s="4" t="s">
        <v>83</v>
      </c>
      <c r="B104" s="5" t="n">
        <v>76510</v>
      </c>
      <c r="E104" s="5" t="n">
        <v>76543</v>
      </c>
    </row>
    <row r="105" spans="1:9">
      <c r="A105" s="4" t="s">
        <v>91</v>
      </c>
      <c r="B105" s="5" t="n">
        <v>3267560</v>
      </c>
      <c r="E105" s="5" t="n">
        <v>3317790</v>
      </c>
    </row>
    <row r="106" spans="1:9">
      <c r="A106" s="4" t="s">
        <v>92</v>
      </c>
      <c r="B106" s="5" t="n">
        <v>4916442</v>
      </c>
      <c r="E106" s="5" t="n">
        <v>3724589</v>
      </c>
    </row>
    <row r="107" spans="1:9">
      <c r="A107" s="4" t="s">
        <v>432</v>
      </c>
    </row>
    <row r="108" spans="1:9">
      <c r="A108" s="3" t="s">
        <v>61</v>
      </c>
    </row>
    <row r="109" spans="1:9">
      <c r="A109" s="4" t="s">
        <v>62</v>
      </c>
      <c r="B109" s="5" t="n">
        <v>70569</v>
      </c>
      <c r="E109" s="5" t="n">
        <v>55119</v>
      </c>
    </row>
    <row r="110" spans="1:9">
      <c r="A110" s="4" t="s">
        <v>418</v>
      </c>
      <c r="B110" s="5" t="n">
        <v>87796</v>
      </c>
      <c r="E110" s="5" t="n">
        <v>79696</v>
      </c>
    </row>
    <row r="111" spans="1:9">
      <c r="A111" s="4" t="s">
        <v>422</v>
      </c>
      <c r="E111" s="5" t="n">
        <v>3489</v>
      </c>
    </row>
    <row r="112" spans="1:9">
      <c r="A112" s="4" t="s">
        <v>419</v>
      </c>
      <c r="B112" s="5" t="n">
        <v>62339</v>
      </c>
      <c r="E112" s="5" t="n">
        <v>43137</v>
      </c>
    </row>
    <row r="113" spans="1:9">
      <c r="A113" s="4" t="s">
        <v>66</v>
      </c>
      <c r="B113" s="5" t="n">
        <v>220704</v>
      </c>
      <c r="E113" s="5" t="n">
        <v>181441</v>
      </c>
    </row>
    <row r="114" spans="1:9">
      <c r="A114" s="4" t="s">
        <v>420</v>
      </c>
      <c r="B114" s="5" t="n">
        <v>157338</v>
      </c>
      <c r="E114" s="5" t="n">
        <v>178019</v>
      </c>
    </row>
    <row r="115" spans="1:9">
      <c r="A115" s="4" t="s">
        <v>68</v>
      </c>
      <c r="B115" s="5" t="n">
        <v>16326</v>
      </c>
    </row>
    <row r="116" spans="1:9">
      <c r="A116" s="4" t="s">
        <v>69</v>
      </c>
      <c r="B116" s="5" t="n">
        <v>55378</v>
      </c>
      <c r="E116" s="5" t="n">
        <v>56244</v>
      </c>
    </row>
    <row r="117" spans="1:9">
      <c r="A117" s="4" t="s">
        <v>423</v>
      </c>
      <c r="B117" s="5" t="n">
        <v>218291</v>
      </c>
      <c r="E117" s="5" t="n">
        <v>182284</v>
      </c>
    </row>
    <row r="118" spans="1:9">
      <c r="A118" s="4" t="s">
        <v>424</v>
      </c>
      <c r="B118" s="5" t="n">
        <v>6000</v>
      </c>
    </row>
    <row r="119" spans="1:9">
      <c r="A119" s="4" t="s">
        <v>71</v>
      </c>
      <c r="B119" s="5" t="n">
        <v>45</v>
      </c>
      <c r="E119" s="5" t="n">
        <v>45</v>
      </c>
    </row>
    <row r="120" spans="1:9">
      <c r="A120" s="4" t="s">
        <v>369</v>
      </c>
      <c r="B120" s="5" t="n">
        <v>6843</v>
      </c>
      <c r="E120" s="5" t="n">
        <v>7350</v>
      </c>
    </row>
    <row r="121" spans="1:9">
      <c r="A121" s="4" t="s">
        <v>73</v>
      </c>
      <c r="B121" s="5" t="n">
        <v>680925</v>
      </c>
      <c r="E121" s="5" t="n">
        <v>605383</v>
      </c>
    </row>
    <row r="122" spans="1:9">
      <c r="A122" s="3" t="s">
        <v>74</v>
      </c>
    </row>
    <row r="123" spans="1:9">
      <c r="A123" s="4" t="s">
        <v>75</v>
      </c>
      <c r="B123" s="5" t="n">
        <v>34285</v>
      </c>
      <c r="E123" s="5" t="n">
        <v>20615</v>
      </c>
    </row>
    <row r="124" spans="1:9">
      <c r="A124" s="4" t="s">
        <v>76</v>
      </c>
      <c r="B124" s="5" t="n">
        <v>35691</v>
      </c>
      <c r="E124" s="5" t="n">
        <v>29364</v>
      </c>
    </row>
    <row r="125" spans="1:9">
      <c r="A125" s="4" t="s">
        <v>77</v>
      </c>
      <c r="B125" s="5" t="n">
        <v>4559</v>
      </c>
      <c r="E125" s="5" t="n">
        <v>-503</v>
      </c>
    </row>
    <row r="126" spans="1:9">
      <c r="A126" s="4" t="s">
        <v>426</v>
      </c>
      <c r="E126" s="5" t="n">
        <v>83081</v>
      </c>
    </row>
    <row r="127" spans="1:9">
      <c r="A127" s="4" t="s">
        <v>78</v>
      </c>
      <c r="B127" s="5" t="n">
        <v>3621</v>
      </c>
      <c r="E127" s="5" t="n">
        <v>3538</v>
      </c>
    </row>
    <row r="128" spans="1:9">
      <c r="A128" s="4" t="s">
        <v>79</v>
      </c>
      <c r="B128" s="5" t="n">
        <v>78156</v>
      </c>
      <c r="E128" s="5" t="n">
        <v>136095</v>
      </c>
    </row>
    <row r="129" spans="1:9">
      <c r="A129" s="4" t="s">
        <v>140</v>
      </c>
      <c r="B129" s="5" t="n">
        <v>4096</v>
      </c>
    </row>
    <row r="130" spans="1:9">
      <c r="A130" s="4" t="s">
        <v>82</v>
      </c>
      <c r="B130" s="5" t="n">
        <v>11153</v>
      </c>
    </row>
    <row r="131" spans="1:9">
      <c r="A131" s="4" t="s">
        <v>427</v>
      </c>
      <c r="B131" s="5" t="n">
        <v>118373</v>
      </c>
    </row>
    <row r="132" spans="1:9">
      <c r="A132" s="4" t="s">
        <v>428</v>
      </c>
      <c r="B132" s="5" t="n">
        <v>1200</v>
      </c>
    </row>
    <row r="133" spans="1:9">
      <c r="A133" s="4" t="s">
        <v>83</v>
      </c>
      <c r="B133" s="5" t="n">
        <v>26198</v>
      </c>
      <c r="E133" s="5" t="n">
        <v>26199</v>
      </c>
    </row>
    <row r="134" spans="1:9">
      <c r="A134" s="4" t="s">
        <v>91</v>
      </c>
      <c r="B134" s="5" t="n">
        <v>441749</v>
      </c>
      <c r="E134" s="5" t="n">
        <v>443089</v>
      </c>
    </row>
    <row r="135" spans="1:9">
      <c r="A135" s="4" t="s">
        <v>92</v>
      </c>
      <c r="B135" s="6" t="n">
        <v>680925</v>
      </c>
      <c r="E135" s="6" t="n">
        <v>6053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3</v>
      </c>
      <c r="B1" s="2" t="s">
        <v>106</v>
      </c>
      <c r="H1" s="2" t="s">
        <v>1</v>
      </c>
    </row>
    <row r="2" spans="1:9">
      <c r="B2" s="2" t="s">
        <v>2</v>
      </c>
      <c r="C2" s="2" t="s">
        <v>130</v>
      </c>
      <c r="D2" s="2" t="s">
        <v>131</v>
      </c>
      <c r="E2" s="2" t="s">
        <v>107</v>
      </c>
      <c r="F2" s="2" t="s">
        <v>132</v>
      </c>
      <c r="G2" s="2" t="s">
        <v>133</v>
      </c>
      <c r="H2" s="2" t="s">
        <v>2</v>
      </c>
      <c r="I2" s="2" t="s">
        <v>107</v>
      </c>
    </row>
    <row r="3" spans="1:9">
      <c r="A3" s="3" t="s">
        <v>411</v>
      </c>
    </row>
    <row r="4" spans="1:9">
      <c r="A4" s="4" t="s">
        <v>395</v>
      </c>
      <c r="B4" s="6" t="n">
        <v>425717</v>
      </c>
      <c r="E4" s="6" t="n">
        <v>573068</v>
      </c>
      <c r="H4" s="6" t="n">
        <v>1329208</v>
      </c>
      <c r="I4" s="6" t="n">
        <v>1590934</v>
      </c>
    </row>
    <row r="5" spans="1:9">
      <c r="A5" s="4" t="s">
        <v>434</v>
      </c>
      <c r="B5" s="5" t="n">
        <v>294206</v>
      </c>
      <c r="E5" s="5" t="n">
        <v>404389</v>
      </c>
      <c r="H5" s="5" t="n">
        <v>920797</v>
      </c>
      <c r="I5" s="5" t="n">
        <v>1117659</v>
      </c>
    </row>
    <row r="6" spans="1:9">
      <c r="A6" s="4" t="s">
        <v>112</v>
      </c>
      <c r="B6" s="5" t="n">
        <v>67389</v>
      </c>
      <c r="E6" s="5" t="n">
        <v>99892</v>
      </c>
      <c r="H6" s="5" t="n">
        <v>225046</v>
      </c>
      <c r="I6" s="5" t="n">
        <v>303584</v>
      </c>
    </row>
    <row r="7" spans="1:9">
      <c r="A7" s="4" t="s">
        <v>113</v>
      </c>
      <c r="B7" s="5" t="n">
        <v>62768</v>
      </c>
      <c r="E7" s="5" t="n">
        <v>68895</v>
      </c>
      <c r="H7" s="5" t="n">
        <v>208597</v>
      </c>
      <c r="I7" s="5" t="n">
        <v>214611</v>
      </c>
    </row>
    <row r="8" spans="1:9">
      <c r="A8" s="4" t="s">
        <v>114</v>
      </c>
      <c r="B8" s="5" t="n">
        <v>9571</v>
      </c>
      <c r="H8" s="5" t="n">
        <v>40952</v>
      </c>
    </row>
    <row r="9" spans="1:9">
      <c r="A9" s="4" t="s">
        <v>115</v>
      </c>
      <c r="B9" s="5" t="n">
        <v>-8217</v>
      </c>
      <c r="E9" s="5" t="n">
        <v>-108</v>
      </c>
      <c r="H9" s="5" t="n">
        <v>-66184</v>
      </c>
      <c r="I9" s="5" t="n">
        <v>-44920</v>
      </c>
    </row>
    <row r="10" spans="1:9">
      <c r="A10" s="3" t="s">
        <v>116</v>
      </c>
    </row>
    <row r="11" spans="1:9">
      <c r="A11" s="4" t="s">
        <v>389</v>
      </c>
      <c r="B11" s="5" t="n">
        <v>-24505</v>
      </c>
      <c r="E11" s="5" t="n">
        <v>-24952</v>
      </c>
      <c r="H11" s="5" t="n">
        <v>-74275</v>
      </c>
      <c r="I11" s="5" t="n">
        <v>-74733</v>
      </c>
    </row>
    <row r="12" spans="1:9">
      <c r="A12" s="4" t="s">
        <v>118</v>
      </c>
      <c r="B12" s="5" t="n">
        <v>-3353</v>
      </c>
      <c r="E12" s="5" t="n">
        <v>-277</v>
      </c>
      <c r="H12" s="5" t="n">
        <v>-4476</v>
      </c>
      <c r="I12" s="5" t="n">
        <v>-4394</v>
      </c>
    </row>
    <row r="13" spans="1:9">
      <c r="A13" s="4" t="s">
        <v>119</v>
      </c>
      <c r="B13" s="5" t="n">
        <v>-36075</v>
      </c>
      <c r="E13" s="5" t="n">
        <v>-25337</v>
      </c>
      <c r="H13" s="5" t="n">
        <v>-144935</v>
      </c>
      <c r="I13" s="5" t="n">
        <v>-124047</v>
      </c>
    </row>
    <row r="14" spans="1:9">
      <c r="A14" s="4" t="s">
        <v>120</v>
      </c>
      <c r="B14" s="5" t="n">
        <v>2366</v>
      </c>
      <c r="E14" s="5" t="n">
        <v>-3521</v>
      </c>
      <c r="H14" s="5" t="n">
        <v>12261</v>
      </c>
      <c r="I14" s="5" t="n">
        <v>-16846</v>
      </c>
    </row>
    <row r="15" spans="1:9">
      <c r="A15" s="4" t="s">
        <v>121</v>
      </c>
      <c r="B15" s="5" t="n">
        <v>-38441</v>
      </c>
      <c r="E15" s="5" t="n">
        <v>-21816</v>
      </c>
      <c r="H15" s="5" t="n">
        <v>-157196</v>
      </c>
      <c r="I15" s="5" t="n">
        <v>-107201</v>
      </c>
    </row>
    <row r="16" spans="1:9">
      <c r="A16" s="4" t="s">
        <v>122</v>
      </c>
      <c r="B16" s="4" t="s">
        <v>86</v>
      </c>
      <c r="E16" s="4" t="s">
        <v>86</v>
      </c>
      <c r="H16" s="4" t="s">
        <v>86</v>
      </c>
      <c r="I16" s="5" t="n">
        <v>-729</v>
      </c>
    </row>
    <row r="17" spans="1:9">
      <c r="A17" s="4" t="s">
        <v>123</v>
      </c>
      <c r="B17" s="5" t="n">
        <v>-38441</v>
      </c>
      <c r="C17" s="6" t="n">
        <v>-71050</v>
      </c>
      <c r="D17" s="6" t="n">
        <v>-47705</v>
      </c>
      <c r="E17" s="5" t="n">
        <v>-21816</v>
      </c>
      <c r="F17" s="6" t="n">
        <v>-26390</v>
      </c>
      <c r="G17" s="6" t="n">
        <v>-59724</v>
      </c>
      <c r="H17" s="5" t="n">
        <v>-157196</v>
      </c>
      <c r="I17" s="5" t="n">
        <v>-107930</v>
      </c>
    </row>
    <row r="18" spans="1:9">
      <c r="A18" s="4" t="s">
        <v>421</v>
      </c>
    </row>
    <row r="19" spans="1:9">
      <c r="A19" s="3" t="s">
        <v>411</v>
      </c>
    </row>
    <row r="20" spans="1:9">
      <c r="A20" s="4" t="s">
        <v>395</v>
      </c>
      <c r="B20" s="5" t="n">
        <v>-6459</v>
      </c>
      <c r="E20" s="5" t="n">
        <v>-4870</v>
      </c>
      <c r="H20" s="5" t="n">
        <v>-17587</v>
      </c>
      <c r="I20" s="5" t="n">
        <v>-22410</v>
      </c>
    </row>
    <row r="21" spans="1:9">
      <c r="A21" s="4" t="s">
        <v>434</v>
      </c>
      <c r="B21" s="5" t="n">
        <v>-6459</v>
      </c>
      <c r="E21" s="5" t="n">
        <v>-4870</v>
      </c>
      <c r="H21" s="5" t="n">
        <v>-17587</v>
      </c>
      <c r="I21" s="5" t="n">
        <v>-22410</v>
      </c>
    </row>
    <row r="22" spans="1:9">
      <c r="A22" s="3" t="s">
        <v>116</v>
      </c>
    </row>
    <row r="23" spans="1:9">
      <c r="A23" s="4" t="s">
        <v>435</v>
      </c>
      <c r="B23" s="5" t="n">
        <v>46109</v>
      </c>
      <c r="E23" s="5" t="n">
        <v>2687</v>
      </c>
      <c r="H23" s="5" t="n">
        <v>208539</v>
      </c>
      <c r="I23" s="5" t="n">
        <v>95278</v>
      </c>
    </row>
    <row r="24" spans="1:9">
      <c r="A24" s="4" t="s">
        <v>119</v>
      </c>
      <c r="B24" s="5" t="n">
        <v>46109</v>
      </c>
      <c r="E24" s="5" t="n">
        <v>2687</v>
      </c>
      <c r="H24" s="5" t="n">
        <v>208539</v>
      </c>
      <c r="I24" s="5" t="n">
        <v>95278</v>
      </c>
    </row>
    <row r="25" spans="1:9">
      <c r="A25" s="4" t="s">
        <v>121</v>
      </c>
      <c r="I25" s="5" t="n">
        <v>95278</v>
      </c>
    </row>
    <row r="26" spans="1:9">
      <c r="A26" s="4" t="s">
        <v>123</v>
      </c>
      <c r="B26" s="5" t="n">
        <v>46109</v>
      </c>
      <c r="E26" s="5" t="n">
        <v>2687</v>
      </c>
      <c r="H26" s="5" t="n">
        <v>208539</v>
      </c>
      <c r="I26" s="5" t="n">
        <v>95278</v>
      </c>
    </row>
    <row r="27" spans="1:9">
      <c r="A27" s="4" t="s">
        <v>429</v>
      </c>
    </row>
    <row r="28" spans="1:9">
      <c r="A28" s="3" t="s">
        <v>116</v>
      </c>
    </row>
    <row r="29" spans="1:9">
      <c r="A29" s="4" t="s">
        <v>435</v>
      </c>
      <c r="B29" s="5" t="n">
        <v>-38441</v>
      </c>
      <c r="E29" s="5" t="n">
        <v>-21816</v>
      </c>
      <c r="H29" s="5" t="n">
        <v>-157196</v>
      </c>
      <c r="I29" s="5" t="n">
        <v>-107930</v>
      </c>
    </row>
    <row r="30" spans="1:9">
      <c r="A30" s="4" t="s">
        <v>119</v>
      </c>
      <c r="B30" s="5" t="n">
        <v>-38441</v>
      </c>
      <c r="E30" s="5" t="n">
        <v>-21816</v>
      </c>
      <c r="H30" s="5" t="n">
        <v>-157196</v>
      </c>
      <c r="I30" s="5" t="n">
        <v>-107930</v>
      </c>
    </row>
    <row r="31" spans="1:9">
      <c r="A31" s="4" t="s">
        <v>121</v>
      </c>
      <c r="I31" s="5" t="n">
        <v>-107930</v>
      </c>
    </row>
    <row r="32" spans="1:9">
      <c r="A32" s="4" t="s">
        <v>123</v>
      </c>
      <c r="B32" s="5" t="n">
        <v>-38441</v>
      </c>
      <c r="E32" s="5" t="n">
        <v>-21816</v>
      </c>
      <c r="H32" s="5" t="n">
        <v>-157196</v>
      </c>
      <c r="I32" s="5" t="n">
        <v>-107930</v>
      </c>
    </row>
    <row r="33" spans="1:9">
      <c r="A33" s="4" t="s">
        <v>430</v>
      </c>
    </row>
    <row r="34" spans="1:9">
      <c r="A34" s="3" t="s">
        <v>411</v>
      </c>
    </row>
    <row r="35" spans="1:9">
      <c r="A35" s="4" t="s">
        <v>434</v>
      </c>
      <c r="B35" s="5" t="n">
        <v>-1373</v>
      </c>
      <c r="E35" s="5" t="n">
        <v>-793</v>
      </c>
      <c r="H35" s="5" t="n">
        <v>-8244</v>
      </c>
      <c r="I35" s="5" t="n">
        <v>-6382</v>
      </c>
    </row>
    <row r="36" spans="1:9">
      <c r="A36" s="4" t="s">
        <v>112</v>
      </c>
      <c r="B36" s="5" t="n">
        <v>907</v>
      </c>
      <c r="E36" s="5" t="n">
        <v>965</v>
      </c>
      <c r="H36" s="5" t="n">
        <v>2780</v>
      </c>
      <c r="I36" s="5" t="n">
        <v>2974</v>
      </c>
    </row>
    <row r="37" spans="1:9">
      <c r="A37" s="4" t="s">
        <v>113</v>
      </c>
      <c r="B37" s="5" t="n">
        <v>16581</v>
      </c>
      <c r="E37" s="5" t="n">
        <v>23959</v>
      </c>
      <c r="H37" s="5" t="n">
        <v>64319</v>
      </c>
      <c r="I37" s="5" t="n">
        <v>70721</v>
      </c>
    </row>
    <row r="38" spans="1:9">
      <c r="A38" s="4" t="s">
        <v>115</v>
      </c>
      <c r="B38" s="5" t="n">
        <v>-16115</v>
      </c>
      <c r="E38" s="5" t="n">
        <v>-24131</v>
      </c>
      <c r="H38" s="5" t="n">
        <v>-58855</v>
      </c>
      <c r="I38" s="5" t="n">
        <v>-67313</v>
      </c>
    </row>
    <row r="39" spans="1:9">
      <c r="A39" s="3" t="s">
        <v>116</v>
      </c>
    </row>
    <row r="40" spans="1:9">
      <c r="A40" s="4" t="s">
        <v>389</v>
      </c>
      <c r="B40" s="5" t="n">
        <v>-25911</v>
      </c>
      <c r="E40" s="5" t="n">
        <v>-26024</v>
      </c>
      <c r="H40" s="5" t="n">
        <v>-78195</v>
      </c>
      <c r="I40" s="5" t="n">
        <v>-77778</v>
      </c>
    </row>
    <row r="41" spans="1:9">
      <c r="A41" s="4" t="s">
        <v>118</v>
      </c>
      <c r="B41" s="5" t="n">
        <v>-132</v>
      </c>
      <c r="E41" s="5" t="n">
        <v>-356</v>
      </c>
      <c r="H41" s="5" t="n">
        <v>-1207</v>
      </c>
      <c r="I41" s="5" t="n">
        <v>-608</v>
      </c>
    </row>
    <row r="42" spans="1:9">
      <c r="A42" s="4" t="s">
        <v>435</v>
      </c>
      <c r="B42" s="5" t="n">
        <v>-5124</v>
      </c>
      <c r="E42" s="5" t="n">
        <v>19182</v>
      </c>
      <c r="H42" s="5" t="n">
        <v>-49523</v>
      </c>
      <c r="I42" s="5" t="n">
        <v>13073</v>
      </c>
    </row>
    <row r="43" spans="1:9">
      <c r="A43" s="4" t="s">
        <v>119</v>
      </c>
      <c r="B43" s="5" t="n">
        <v>-47324</v>
      </c>
      <c r="E43" s="5" t="n">
        <v>-31329</v>
      </c>
      <c r="H43" s="5" t="n">
        <v>-187847</v>
      </c>
      <c r="I43" s="5" t="n">
        <v>-132626</v>
      </c>
    </row>
    <row r="44" spans="1:9">
      <c r="A44" s="4" t="s">
        <v>120</v>
      </c>
      <c r="B44" s="5" t="n">
        <v>-8883</v>
      </c>
      <c r="E44" s="5" t="n">
        <v>-9513</v>
      </c>
      <c r="H44" s="5" t="n">
        <v>-30651</v>
      </c>
      <c r="I44" s="5" t="n">
        <v>-24696</v>
      </c>
    </row>
    <row r="45" spans="1:9">
      <c r="A45" s="4" t="s">
        <v>121</v>
      </c>
      <c r="I45" s="5" t="n">
        <v>-107930</v>
      </c>
    </row>
    <row r="46" spans="1:9">
      <c r="A46" s="4" t="s">
        <v>123</v>
      </c>
      <c r="B46" s="5" t="n">
        <v>-38441</v>
      </c>
      <c r="E46" s="5" t="n">
        <v>-21816</v>
      </c>
      <c r="H46" s="5" t="n">
        <v>-157196</v>
      </c>
      <c r="I46" s="5" t="n">
        <v>-107930</v>
      </c>
    </row>
    <row r="47" spans="1:9">
      <c r="A47" s="4" t="s">
        <v>436</v>
      </c>
    </row>
    <row r="48" spans="1:9">
      <c r="A48" s="3" t="s">
        <v>116</v>
      </c>
    </row>
    <row r="49" spans="1:9">
      <c r="A49" s="4" t="s">
        <v>389</v>
      </c>
      <c r="B49" s="5" t="n">
        <v>-42</v>
      </c>
      <c r="H49" s="5" t="n">
        <v>-67</v>
      </c>
    </row>
    <row r="50" spans="1:9">
      <c r="A50" s="4" t="s">
        <v>431</v>
      </c>
    </row>
    <row r="51" spans="1:9">
      <c r="A51" s="3" t="s">
        <v>411</v>
      </c>
    </row>
    <row r="52" spans="1:9">
      <c r="A52" s="4" t="s">
        <v>395</v>
      </c>
      <c r="B52" s="5" t="n">
        <v>352158</v>
      </c>
      <c r="E52" s="5" t="n">
        <v>511510</v>
      </c>
      <c r="H52" s="5" t="n">
        <v>1108641</v>
      </c>
      <c r="I52" s="5" t="n">
        <v>1420368</v>
      </c>
    </row>
    <row r="53" spans="1:9">
      <c r="A53" s="4" t="s">
        <v>434</v>
      </c>
      <c r="B53" s="5" t="n">
        <v>245743</v>
      </c>
      <c r="E53" s="5" t="n">
        <v>366568</v>
      </c>
      <c r="H53" s="5" t="n">
        <v>784396</v>
      </c>
      <c r="I53" s="5" t="n">
        <v>1011801</v>
      </c>
    </row>
    <row r="54" spans="1:9">
      <c r="A54" s="4" t="s">
        <v>112</v>
      </c>
      <c r="B54" s="5" t="n">
        <v>57143</v>
      </c>
      <c r="E54" s="5" t="n">
        <v>87973</v>
      </c>
      <c r="H54" s="5" t="n">
        <v>193503</v>
      </c>
      <c r="I54" s="5" t="n">
        <v>266188</v>
      </c>
    </row>
    <row r="55" spans="1:9">
      <c r="A55" s="4" t="s">
        <v>113</v>
      </c>
      <c r="B55" s="5" t="n">
        <v>35320</v>
      </c>
      <c r="E55" s="5" t="n">
        <v>34726</v>
      </c>
      <c r="H55" s="5" t="n">
        <v>109983</v>
      </c>
      <c r="I55" s="5" t="n">
        <v>109083</v>
      </c>
    </row>
    <row r="56" spans="1:9">
      <c r="A56" s="4" t="s">
        <v>114</v>
      </c>
      <c r="B56" s="5" t="n">
        <v>9571</v>
      </c>
      <c r="H56" s="5" t="n">
        <v>40952</v>
      </c>
    </row>
    <row r="57" spans="1:9">
      <c r="A57" s="4" t="s">
        <v>115</v>
      </c>
      <c r="B57" s="5" t="n">
        <v>4381</v>
      </c>
      <c r="E57" s="5" t="n">
        <v>22243</v>
      </c>
      <c r="H57" s="5" t="n">
        <v>-20193</v>
      </c>
      <c r="I57" s="5" t="n">
        <v>33296</v>
      </c>
    </row>
    <row r="58" spans="1:9">
      <c r="A58" s="3" t="s">
        <v>116</v>
      </c>
    </row>
    <row r="59" spans="1:9">
      <c r="A59" s="4" t="s">
        <v>389</v>
      </c>
      <c r="B59" s="5" t="n">
        <v>1364</v>
      </c>
      <c r="E59" s="5" t="n">
        <v>993</v>
      </c>
      <c r="H59" s="5" t="n">
        <v>3836</v>
      </c>
      <c r="I59" s="5" t="n">
        <v>2940</v>
      </c>
    </row>
    <row r="60" spans="1:9">
      <c r="A60" s="4" t="s">
        <v>118</v>
      </c>
      <c r="B60" s="5" t="n">
        <v>411</v>
      </c>
      <c r="E60" s="5" t="n">
        <v>264</v>
      </c>
      <c r="H60" s="5" t="n">
        <v>-799</v>
      </c>
      <c r="I60" s="5" t="n">
        <v>802</v>
      </c>
    </row>
    <row r="61" spans="1:9">
      <c r="A61" s="4" t="s">
        <v>435</v>
      </c>
      <c r="B61" s="5" t="n">
        <v>-2544</v>
      </c>
      <c r="E61" s="5" t="n">
        <v>-53</v>
      </c>
      <c r="H61" s="5" t="n">
        <v>-1820</v>
      </c>
      <c r="I61" s="5" t="n">
        <v>-421</v>
      </c>
    </row>
    <row r="62" spans="1:9">
      <c r="A62" s="4" t="s">
        <v>119</v>
      </c>
      <c r="B62" s="5" t="n">
        <v>3612</v>
      </c>
      <c r="E62" s="5" t="n">
        <v>23447</v>
      </c>
      <c r="H62" s="5" t="n">
        <v>-18976</v>
      </c>
      <c r="I62" s="5" t="n">
        <v>36617</v>
      </c>
    </row>
    <row r="63" spans="1:9">
      <c r="A63" s="4" t="s">
        <v>120</v>
      </c>
      <c r="B63" s="5" t="n">
        <v>9729</v>
      </c>
      <c r="E63" s="5" t="n">
        <v>5260</v>
      </c>
      <c r="H63" s="5" t="n">
        <v>34891</v>
      </c>
      <c r="I63" s="5" t="n">
        <v>7185</v>
      </c>
    </row>
    <row r="64" spans="1:9">
      <c r="A64" s="4" t="s">
        <v>121</v>
      </c>
      <c r="I64" s="5" t="n">
        <v>29432</v>
      </c>
    </row>
    <row r="65" spans="1:9">
      <c r="A65" s="4" t="s">
        <v>123</v>
      </c>
      <c r="B65" s="5" t="n">
        <v>-6117</v>
      </c>
      <c r="E65" s="5" t="n">
        <v>18187</v>
      </c>
      <c r="H65" s="5" t="n">
        <v>-53867</v>
      </c>
      <c r="I65" s="5" t="n">
        <v>29432</v>
      </c>
    </row>
    <row r="66" spans="1:9">
      <c r="A66" s="4" t="s">
        <v>432</v>
      </c>
    </row>
    <row r="67" spans="1:9">
      <c r="A67" s="3" t="s">
        <v>411</v>
      </c>
    </row>
    <row r="68" spans="1:9">
      <c r="A68" s="4" t="s">
        <v>395</v>
      </c>
      <c r="B68" s="5" t="n">
        <v>80018</v>
      </c>
      <c r="E68" s="5" t="n">
        <v>66428</v>
      </c>
      <c r="H68" s="5" t="n">
        <v>238154</v>
      </c>
      <c r="I68" s="5" t="n">
        <v>192976</v>
      </c>
    </row>
    <row r="69" spans="1:9">
      <c r="A69" s="4" t="s">
        <v>434</v>
      </c>
      <c r="B69" s="5" t="n">
        <v>56295</v>
      </c>
      <c r="E69" s="5" t="n">
        <v>43484</v>
      </c>
      <c r="H69" s="5" t="n">
        <v>162232</v>
      </c>
      <c r="I69" s="5" t="n">
        <v>134650</v>
      </c>
    </row>
    <row r="70" spans="1:9">
      <c r="A70" s="4" t="s">
        <v>112</v>
      </c>
      <c r="B70" s="5" t="n">
        <v>9339</v>
      </c>
      <c r="E70" s="5" t="n">
        <v>10954</v>
      </c>
      <c r="H70" s="5" t="n">
        <v>28763</v>
      </c>
      <c r="I70" s="5" t="n">
        <v>34422</v>
      </c>
    </row>
    <row r="71" spans="1:9">
      <c r="A71" s="4" t="s">
        <v>113</v>
      </c>
      <c r="B71" s="5" t="n">
        <v>10867</v>
      </c>
      <c r="E71" s="5" t="n">
        <v>10210</v>
      </c>
      <c r="H71" s="5" t="n">
        <v>34295</v>
      </c>
      <c r="I71" s="5" t="n">
        <v>34807</v>
      </c>
    </row>
    <row r="72" spans="1:9">
      <c r="A72" s="4" t="s">
        <v>115</v>
      </c>
      <c r="B72" s="5" t="n">
        <v>3517</v>
      </c>
      <c r="E72" s="5" t="n">
        <v>1780</v>
      </c>
      <c r="H72" s="5" t="n">
        <v>12864</v>
      </c>
      <c r="I72" s="5" t="n">
        <v>-10903</v>
      </c>
    </row>
    <row r="73" spans="1:9">
      <c r="A73" s="3" t="s">
        <v>116</v>
      </c>
    </row>
    <row r="74" spans="1:9">
      <c r="A74" s="4" t="s">
        <v>389</v>
      </c>
      <c r="B74" s="5" t="n">
        <v>42</v>
      </c>
      <c r="E74" s="5" t="n">
        <v>79</v>
      </c>
      <c r="H74" s="5" t="n">
        <v>84</v>
      </c>
      <c r="I74" s="5" t="n">
        <v>105</v>
      </c>
    </row>
    <row r="75" spans="1:9">
      <c r="A75" s="4" t="s">
        <v>118</v>
      </c>
      <c r="B75" s="5" t="n">
        <v>-3632</v>
      </c>
      <c r="E75" s="5" t="n">
        <v>-185</v>
      </c>
      <c r="H75" s="5" t="n">
        <v>-2470</v>
      </c>
      <c r="I75" s="5" t="n">
        <v>-4588</v>
      </c>
    </row>
    <row r="76" spans="1:9">
      <c r="A76" s="4" t="s">
        <v>119</v>
      </c>
      <c r="B76" s="5" t="n">
        <v>-31</v>
      </c>
      <c r="E76" s="5" t="n">
        <v>1674</v>
      </c>
      <c r="H76" s="5" t="n">
        <v>10545</v>
      </c>
      <c r="I76" s="5" t="n">
        <v>-15386</v>
      </c>
    </row>
    <row r="77" spans="1:9">
      <c r="A77" s="4" t="s">
        <v>120</v>
      </c>
      <c r="B77" s="5" t="n">
        <v>1520</v>
      </c>
      <c r="E77" s="5" t="n">
        <v>732</v>
      </c>
      <c r="H77" s="5" t="n">
        <v>8021</v>
      </c>
      <c r="I77" s="5" t="n">
        <v>665</v>
      </c>
    </row>
    <row r="78" spans="1:9">
      <c r="A78" s="4" t="s">
        <v>121</v>
      </c>
      <c r="I78" s="5" t="n">
        <v>-16051</v>
      </c>
    </row>
    <row r="79" spans="1:9">
      <c r="A79" s="4" t="s">
        <v>122</v>
      </c>
      <c r="I79" s="5" t="n">
        <v>-729</v>
      </c>
    </row>
    <row r="80" spans="1:9">
      <c r="A80" s="4" t="s">
        <v>123</v>
      </c>
      <c r="B80" s="5" t="n">
        <v>-1551</v>
      </c>
      <c r="E80" s="6" t="n">
        <v>942</v>
      </c>
      <c r="H80" s="5" t="n">
        <v>2524</v>
      </c>
      <c r="I80" s="6" t="n">
        <v>-16780</v>
      </c>
    </row>
    <row r="81" spans="1:9">
      <c r="A81" s="4" t="s">
        <v>437</v>
      </c>
    </row>
    <row r="82" spans="1:9">
      <c r="A82" s="3" t="s">
        <v>116</v>
      </c>
    </row>
    <row r="83" spans="1:9">
      <c r="A83" s="4" t="s">
        <v>389</v>
      </c>
      <c r="B83" s="6" t="n">
        <v>42</v>
      </c>
      <c r="H83" s="6" t="n">
        <v>67</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8</v>
      </c>
      <c r="B1" s="2" t="s">
        <v>106</v>
      </c>
      <c r="H1" s="2" t="s">
        <v>1</v>
      </c>
    </row>
    <row r="2" spans="1:9">
      <c r="B2" s="2" t="s">
        <v>2</v>
      </c>
      <c r="C2" s="2" t="s">
        <v>130</v>
      </c>
      <c r="D2" s="2" t="s">
        <v>131</v>
      </c>
      <c r="E2" s="2" t="s">
        <v>107</v>
      </c>
      <c r="F2" s="2" t="s">
        <v>132</v>
      </c>
      <c r="G2" s="2" t="s">
        <v>133</v>
      </c>
      <c r="H2" s="2" t="s">
        <v>2</v>
      </c>
      <c r="I2" s="2" t="s">
        <v>107</v>
      </c>
    </row>
    <row r="3" spans="1:9">
      <c r="A3" s="3" t="s">
        <v>411</v>
      </c>
    </row>
    <row r="4" spans="1:9">
      <c r="A4" s="4" t="s">
        <v>439</v>
      </c>
      <c r="B4" s="6" t="n">
        <v>-38441</v>
      </c>
      <c r="C4" s="6" t="n">
        <v>-71050</v>
      </c>
      <c r="D4" s="6" t="n">
        <v>-47705</v>
      </c>
      <c r="E4" s="6" t="n">
        <v>-21816</v>
      </c>
      <c r="F4" s="6" t="n">
        <v>-26390</v>
      </c>
      <c r="G4" s="6" t="n">
        <v>-59724</v>
      </c>
      <c r="H4" s="6" t="n">
        <v>-157196</v>
      </c>
      <c r="I4" s="6" t="n">
        <v>-107930</v>
      </c>
    </row>
    <row r="5" spans="1:9">
      <c r="A5" s="4" t="s">
        <v>135</v>
      </c>
      <c r="B5" s="5" t="n">
        <v>-2967</v>
      </c>
      <c r="C5" s="6" t="n">
        <v>-1916</v>
      </c>
      <c r="D5" s="6" t="n">
        <v>1073</v>
      </c>
      <c r="E5" s="5" t="n">
        <v>-826</v>
      </c>
      <c r="F5" s="6" t="n">
        <v>-7053</v>
      </c>
      <c r="G5" s="6" t="n">
        <v>4388</v>
      </c>
      <c r="H5" s="5" t="n">
        <v>-3810</v>
      </c>
      <c r="I5" s="5" t="n">
        <v>-3491</v>
      </c>
    </row>
    <row r="6" spans="1:9">
      <c r="A6" s="4" t="s">
        <v>136</v>
      </c>
      <c r="B6" s="5" t="n">
        <v>-41408</v>
      </c>
      <c r="E6" s="5" t="n">
        <v>-22642</v>
      </c>
      <c r="H6" s="5" t="n">
        <v>-161006</v>
      </c>
      <c r="I6" s="5" t="n">
        <v>-111421</v>
      </c>
    </row>
    <row r="7" spans="1:9">
      <c r="A7" s="4" t="s">
        <v>421</v>
      </c>
    </row>
    <row r="8" spans="1:9">
      <c r="A8" s="3" t="s">
        <v>411</v>
      </c>
    </row>
    <row r="9" spans="1:9">
      <c r="A9" s="4" t="s">
        <v>439</v>
      </c>
      <c r="B9" s="5" t="n">
        <v>46109</v>
      </c>
      <c r="E9" s="5" t="n">
        <v>2687</v>
      </c>
      <c r="H9" s="5" t="n">
        <v>208539</v>
      </c>
      <c r="I9" s="5" t="n">
        <v>95278</v>
      </c>
    </row>
    <row r="10" spans="1:9">
      <c r="A10" s="4" t="s">
        <v>135</v>
      </c>
      <c r="B10" s="5" t="n">
        <v>5934</v>
      </c>
      <c r="E10" s="5" t="n">
        <v>1652</v>
      </c>
      <c r="H10" s="5" t="n">
        <v>7620</v>
      </c>
      <c r="I10" s="5" t="n">
        <v>6982</v>
      </c>
    </row>
    <row r="11" spans="1:9">
      <c r="A11" s="4" t="s">
        <v>136</v>
      </c>
      <c r="B11" s="5" t="n">
        <v>52043</v>
      </c>
      <c r="E11" s="5" t="n">
        <v>4339</v>
      </c>
      <c r="H11" s="5" t="n">
        <v>216159</v>
      </c>
      <c r="I11" s="5" t="n">
        <v>102260</v>
      </c>
    </row>
    <row r="12" spans="1:9">
      <c r="A12" s="4" t="s">
        <v>429</v>
      </c>
    </row>
    <row r="13" spans="1:9">
      <c r="A13" s="3" t="s">
        <v>411</v>
      </c>
    </row>
    <row r="14" spans="1:9">
      <c r="A14" s="4" t="s">
        <v>439</v>
      </c>
      <c r="B14" s="5" t="n">
        <v>-38441</v>
      </c>
      <c r="E14" s="5" t="n">
        <v>-21816</v>
      </c>
      <c r="H14" s="5" t="n">
        <v>-157196</v>
      </c>
      <c r="I14" s="5" t="n">
        <v>-107930</v>
      </c>
    </row>
    <row r="15" spans="1:9">
      <c r="A15" s="4" t="s">
        <v>135</v>
      </c>
      <c r="B15" s="5" t="n">
        <v>-2967</v>
      </c>
      <c r="E15" s="5" t="n">
        <v>-826</v>
      </c>
      <c r="H15" s="5" t="n">
        <v>-3810</v>
      </c>
      <c r="I15" s="5" t="n">
        <v>-3491</v>
      </c>
    </row>
    <row r="16" spans="1:9">
      <c r="A16" s="4" t="s">
        <v>136</v>
      </c>
      <c r="B16" s="5" t="n">
        <v>-41408</v>
      </c>
      <c r="E16" s="5" t="n">
        <v>-22642</v>
      </c>
      <c r="H16" s="5" t="n">
        <v>-161006</v>
      </c>
      <c r="I16" s="5" t="n">
        <v>-111421</v>
      </c>
    </row>
    <row r="17" spans="1:9">
      <c r="A17" s="4" t="s">
        <v>430</v>
      </c>
    </row>
    <row r="18" spans="1:9">
      <c r="A18" s="3" t="s">
        <v>411</v>
      </c>
    </row>
    <row r="19" spans="1:9">
      <c r="A19" s="4" t="s">
        <v>439</v>
      </c>
      <c r="B19" s="5" t="n">
        <v>-38441</v>
      </c>
      <c r="E19" s="5" t="n">
        <v>-21816</v>
      </c>
      <c r="H19" s="5" t="n">
        <v>-157196</v>
      </c>
      <c r="I19" s="5" t="n">
        <v>-107930</v>
      </c>
    </row>
    <row r="20" spans="1:9">
      <c r="A20" s="4" t="s">
        <v>135</v>
      </c>
      <c r="B20" s="5" t="n">
        <v>-2967</v>
      </c>
      <c r="E20" s="5" t="n">
        <v>-826</v>
      </c>
      <c r="H20" s="5" t="n">
        <v>-3810</v>
      </c>
      <c r="I20" s="5" t="n">
        <v>-3491</v>
      </c>
    </row>
    <row r="21" spans="1:9">
      <c r="A21" s="4" t="s">
        <v>136</v>
      </c>
      <c r="B21" s="5" t="n">
        <v>-41408</v>
      </c>
      <c r="E21" s="5" t="n">
        <v>-22642</v>
      </c>
      <c r="H21" s="5" t="n">
        <v>-161006</v>
      </c>
      <c r="I21" s="5" t="n">
        <v>-111421</v>
      </c>
    </row>
    <row r="22" spans="1:9">
      <c r="A22" s="4" t="s">
        <v>431</v>
      </c>
    </row>
    <row r="23" spans="1:9">
      <c r="A23" s="3" t="s">
        <v>411</v>
      </c>
    </row>
    <row r="24" spans="1:9">
      <c r="A24" s="4" t="s">
        <v>439</v>
      </c>
      <c r="B24" s="5" t="n">
        <v>-6117</v>
      </c>
      <c r="E24" s="5" t="n">
        <v>18187</v>
      </c>
      <c r="H24" s="5" t="n">
        <v>-53867</v>
      </c>
      <c r="I24" s="5" t="n">
        <v>29432</v>
      </c>
    </row>
    <row r="25" spans="1:9">
      <c r="A25" s="4" t="s">
        <v>136</v>
      </c>
      <c r="B25" s="5" t="n">
        <v>-6117</v>
      </c>
      <c r="E25" s="5" t="n">
        <v>18187</v>
      </c>
      <c r="H25" s="5" t="n">
        <v>-53867</v>
      </c>
      <c r="I25" s="5" t="n">
        <v>29432</v>
      </c>
    </row>
    <row r="26" spans="1:9">
      <c r="A26" s="4" t="s">
        <v>432</v>
      </c>
    </row>
    <row r="27" spans="1:9">
      <c r="A27" s="3" t="s">
        <v>411</v>
      </c>
    </row>
    <row r="28" spans="1:9">
      <c r="A28" s="4" t="s">
        <v>439</v>
      </c>
      <c r="B28" s="5" t="n">
        <v>-1551</v>
      </c>
      <c r="E28" s="5" t="n">
        <v>942</v>
      </c>
      <c r="H28" s="5" t="n">
        <v>2524</v>
      </c>
      <c r="I28" s="5" t="n">
        <v>-16780</v>
      </c>
    </row>
    <row r="29" spans="1:9">
      <c r="A29" s="4" t="s">
        <v>135</v>
      </c>
      <c r="B29" s="5" t="n">
        <v>-2967</v>
      </c>
      <c r="E29" s="5" t="n">
        <v>-826</v>
      </c>
      <c r="H29" s="5" t="n">
        <v>-3810</v>
      </c>
      <c r="I29" s="5" t="n">
        <v>-3491</v>
      </c>
    </row>
    <row r="30" spans="1:9">
      <c r="A30" s="4" t="s">
        <v>136</v>
      </c>
      <c r="B30" s="6" t="n">
        <v>-4518</v>
      </c>
      <c r="E30" s="6" t="n">
        <v>116</v>
      </c>
      <c r="H30" s="6" t="n">
        <v>-1286</v>
      </c>
      <c r="I30" s="6" t="n">
        <v>-20271</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7</v>
      </c>
    </row>
    <row r="3" spans="1:3">
      <c r="A3" s="3" t="s">
        <v>138</v>
      </c>
    </row>
    <row r="4" spans="1:3">
      <c r="A4" s="4" t="s">
        <v>441</v>
      </c>
      <c r="B4" s="6" t="n">
        <v>116504</v>
      </c>
      <c r="C4" s="6" t="n">
        <v>83356</v>
      </c>
    </row>
    <row r="5" spans="1:3">
      <c r="A5" s="3" t="s">
        <v>148</v>
      </c>
    </row>
    <row r="6" spans="1:3">
      <c r="A6" s="4" t="s">
        <v>149</v>
      </c>
      <c r="B6" s="5" t="n">
        <v>-105393</v>
      </c>
      <c r="C6" s="5" t="n">
        <v>-186283</v>
      </c>
    </row>
    <row r="7" spans="1:3">
      <c r="A7" s="4" t="s">
        <v>150</v>
      </c>
      <c r="B7" s="5" t="n">
        <v>90696</v>
      </c>
      <c r="C7" s="5" t="n">
        <v>29595</v>
      </c>
    </row>
    <row r="8" spans="1:3">
      <c r="A8" s="4" t="s">
        <v>151</v>
      </c>
      <c r="B8" s="5" t="n">
        <v>-14697</v>
      </c>
      <c r="C8" s="5" t="n">
        <v>-156688</v>
      </c>
    </row>
    <row r="9" spans="1:3">
      <c r="A9" s="3" t="s">
        <v>152</v>
      </c>
    </row>
    <row r="10" spans="1:3">
      <c r="A10" s="4" t="s">
        <v>154</v>
      </c>
      <c r="B10" s="5" t="n">
        <v>-1056</v>
      </c>
      <c r="C10" s="5" t="n">
        <v>-3950</v>
      </c>
    </row>
    <row r="11" spans="1:3">
      <c r="A11" s="4" t="s">
        <v>442</v>
      </c>
      <c r="B11" s="5" t="n">
        <v>-1056</v>
      </c>
      <c r="C11" s="5" t="n">
        <v>-3950</v>
      </c>
    </row>
    <row r="12" spans="1:3">
      <c r="A12" s="4" t="s">
        <v>156</v>
      </c>
      <c r="B12" s="5" t="n">
        <v>-1857</v>
      </c>
      <c r="C12" s="5" t="n">
        <v>-1834</v>
      </c>
    </row>
    <row r="13" spans="1:3">
      <c r="A13" s="4" t="s">
        <v>157</v>
      </c>
      <c r="B13" s="5" t="n">
        <v>98894</v>
      </c>
      <c r="C13" s="5" t="n">
        <v>-79116</v>
      </c>
    </row>
    <row r="14" spans="1:3">
      <c r="A14" s="4" t="s">
        <v>158</v>
      </c>
      <c r="B14" s="5" t="n">
        <v>163748</v>
      </c>
      <c r="C14" s="5" t="n">
        <v>192483</v>
      </c>
    </row>
    <row r="15" spans="1:3">
      <c r="A15" s="4" t="s">
        <v>159</v>
      </c>
      <c r="B15" s="5" t="n">
        <v>262642</v>
      </c>
      <c r="C15" s="5" t="n">
        <v>113367</v>
      </c>
    </row>
    <row r="16" spans="1:3">
      <c r="A16" s="4" t="s">
        <v>421</v>
      </c>
    </row>
    <row r="17" spans="1:3">
      <c r="A17" s="3" t="s">
        <v>138</v>
      </c>
    </row>
    <row r="18" spans="1:3">
      <c r="A18" s="4" t="s">
        <v>441</v>
      </c>
      <c r="C18" s="5" t="n">
        <v>-14269</v>
      </c>
    </row>
    <row r="19" spans="1:3">
      <c r="A19" s="3" t="s">
        <v>152</v>
      </c>
    </row>
    <row r="20" spans="1:3">
      <c r="A20" s="4" t="s">
        <v>443</v>
      </c>
      <c r="C20" s="5" t="n">
        <v>14269</v>
      </c>
    </row>
    <row r="21" spans="1:3">
      <c r="A21" s="4" t="s">
        <v>442</v>
      </c>
      <c r="C21" s="5" t="n">
        <v>14269</v>
      </c>
    </row>
    <row r="22" spans="1:3">
      <c r="A22" s="4" t="s">
        <v>429</v>
      </c>
    </row>
    <row r="23" spans="1:3">
      <c r="A23" s="3" t="s">
        <v>138</v>
      </c>
    </row>
    <row r="24" spans="1:3">
      <c r="A24" s="4" t="s">
        <v>441</v>
      </c>
      <c r="B24" s="5" t="n">
        <v>14295</v>
      </c>
      <c r="C24" s="5" t="n">
        <v>18290</v>
      </c>
    </row>
    <row r="25" spans="1:3">
      <c r="A25" s="3" t="s">
        <v>152</v>
      </c>
    </row>
    <row r="26" spans="1:3">
      <c r="A26" s="4" t="s">
        <v>444</v>
      </c>
      <c r="B26" s="5" t="n">
        <v>-13270</v>
      </c>
      <c r="C26" s="5" t="n">
        <v>-14775</v>
      </c>
    </row>
    <row r="27" spans="1:3">
      <c r="A27" s="4" t="s">
        <v>154</v>
      </c>
      <c r="B27" s="5" t="n">
        <v>-1025</v>
      </c>
      <c r="C27" s="5" t="n">
        <v>-3515</v>
      </c>
    </row>
    <row r="28" spans="1:3">
      <c r="A28" s="4" t="s">
        <v>442</v>
      </c>
      <c r="B28" s="5" t="n">
        <v>-14295</v>
      </c>
      <c r="C28" s="5" t="n">
        <v>-18290</v>
      </c>
    </row>
    <row r="29" spans="1:3">
      <c r="A29" s="4" t="s">
        <v>430</v>
      </c>
    </row>
    <row r="30" spans="1:3">
      <c r="A30" s="3" t="s">
        <v>138</v>
      </c>
    </row>
    <row r="31" spans="1:3">
      <c r="A31" s="4" t="s">
        <v>441</v>
      </c>
      <c r="B31" s="5" t="n">
        <v>-272879</v>
      </c>
      <c r="C31" s="5" t="n">
        <v>-118313</v>
      </c>
    </row>
    <row r="32" spans="1:3">
      <c r="A32" s="3" t="s">
        <v>148</v>
      </c>
    </row>
    <row r="33" spans="1:3">
      <c r="A33" s="4" t="s">
        <v>149</v>
      </c>
      <c r="B33" s="5" t="n">
        <v>-5514</v>
      </c>
      <c r="C33" s="5" t="n">
        <v>-1509</v>
      </c>
    </row>
    <row r="34" spans="1:3">
      <c r="A34" s="4" t="s">
        <v>151</v>
      </c>
      <c r="B34" s="5" t="n">
        <v>-5514</v>
      </c>
      <c r="C34" s="5" t="n">
        <v>-1509</v>
      </c>
    </row>
    <row r="35" spans="1:3">
      <c r="A35" s="3" t="s">
        <v>152</v>
      </c>
    </row>
    <row r="36" spans="1:3">
      <c r="A36" s="4" t="s">
        <v>444</v>
      </c>
      <c r="B36" s="5" t="n">
        <v>364179</v>
      </c>
      <c r="C36" s="5" t="n">
        <v>31469</v>
      </c>
    </row>
    <row r="37" spans="1:3">
      <c r="A37" s="4" t="s">
        <v>154</v>
      </c>
      <c r="B37" s="5" t="n">
        <v>-31</v>
      </c>
      <c r="C37" s="5" t="n">
        <v>-435</v>
      </c>
    </row>
    <row r="38" spans="1:3">
      <c r="A38" s="4" t="s">
        <v>442</v>
      </c>
      <c r="B38" s="5" t="n">
        <v>364148</v>
      </c>
      <c r="C38" s="5" t="n">
        <v>31034</v>
      </c>
    </row>
    <row r="39" spans="1:3">
      <c r="A39" s="4" t="s">
        <v>157</v>
      </c>
      <c r="B39" s="5" t="n">
        <v>85755</v>
      </c>
      <c r="C39" s="5" t="n">
        <v>-88788</v>
      </c>
    </row>
    <row r="40" spans="1:3">
      <c r="A40" s="4" t="s">
        <v>158</v>
      </c>
      <c r="B40" s="5" t="n">
        <v>102224</v>
      </c>
      <c r="C40" s="5" t="n">
        <v>126533</v>
      </c>
    </row>
    <row r="41" spans="1:3">
      <c r="A41" s="4" t="s">
        <v>159</v>
      </c>
      <c r="B41" s="5" t="n">
        <v>187979</v>
      </c>
      <c r="C41" s="5" t="n">
        <v>37745</v>
      </c>
    </row>
    <row r="42" spans="1:3">
      <c r="A42" s="4" t="s">
        <v>431</v>
      </c>
    </row>
    <row r="43" spans="1:3">
      <c r="A43" s="3" t="s">
        <v>138</v>
      </c>
    </row>
    <row r="44" spans="1:3">
      <c r="A44" s="4" t="s">
        <v>441</v>
      </c>
      <c r="B44" s="5" t="n">
        <v>350633</v>
      </c>
      <c r="C44" s="5" t="n">
        <v>174198</v>
      </c>
    </row>
    <row r="45" spans="1:3">
      <c r="A45" s="3" t="s">
        <v>148</v>
      </c>
    </row>
    <row r="46" spans="1:3">
      <c r="A46" s="4" t="s">
        <v>149</v>
      </c>
      <c r="B46" s="5" t="n">
        <v>-94757</v>
      </c>
      <c r="C46" s="5" t="n">
        <v>-175524</v>
      </c>
    </row>
    <row r="47" spans="1:3">
      <c r="A47" s="4" t="s">
        <v>150</v>
      </c>
      <c r="B47" s="5" t="n">
        <v>90696</v>
      </c>
      <c r="C47" s="5" t="n">
        <v>16226</v>
      </c>
    </row>
    <row r="48" spans="1:3">
      <c r="A48" s="4" t="s">
        <v>151</v>
      </c>
      <c r="B48" s="5" t="n">
        <v>-4061</v>
      </c>
      <c r="C48" s="5" t="n">
        <v>-159298</v>
      </c>
    </row>
    <row r="49" spans="1:3">
      <c r="A49" s="3" t="s">
        <v>152</v>
      </c>
    </row>
    <row r="50" spans="1:3">
      <c r="A50" s="4" t="s">
        <v>444</v>
      </c>
      <c r="B50" s="5" t="n">
        <v>-348883</v>
      </c>
      <c r="C50" s="5" t="n">
        <v>-26644</v>
      </c>
    </row>
    <row r="51" spans="1:3">
      <c r="A51" s="4" t="s">
        <v>442</v>
      </c>
      <c r="B51" s="5" t="n">
        <v>-348883</v>
      </c>
      <c r="C51" s="5" t="n">
        <v>-26644</v>
      </c>
    </row>
    <row r="52" spans="1:3">
      <c r="A52" s="4" t="s">
        <v>157</v>
      </c>
      <c r="B52" s="5" t="n">
        <v>-2311</v>
      </c>
      <c r="C52" s="5" t="n">
        <v>-11744</v>
      </c>
    </row>
    <row r="53" spans="1:3">
      <c r="A53" s="4" t="s">
        <v>158</v>
      </c>
      <c r="B53" s="5" t="n">
        <v>6360</v>
      </c>
      <c r="C53" s="5" t="n">
        <v>20923</v>
      </c>
    </row>
    <row r="54" spans="1:3">
      <c r="A54" s="4" t="s">
        <v>159</v>
      </c>
      <c r="B54" s="5" t="n">
        <v>4049</v>
      </c>
      <c r="C54" s="5" t="n">
        <v>9179</v>
      </c>
    </row>
    <row r="55" spans="1:3">
      <c r="A55" s="4" t="s">
        <v>432</v>
      </c>
    </row>
    <row r="56" spans="1:3">
      <c r="A56" s="3" t="s">
        <v>138</v>
      </c>
    </row>
    <row r="57" spans="1:3">
      <c r="A57" s="4" t="s">
        <v>441</v>
      </c>
      <c r="B57" s="5" t="n">
        <v>24455</v>
      </c>
      <c r="C57" s="5" t="n">
        <v>23450</v>
      </c>
    </row>
    <row r="58" spans="1:3">
      <c r="A58" s="3" t="s">
        <v>148</v>
      </c>
    </row>
    <row r="59" spans="1:3">
      <c r="A59" s="4" t="s">
        <v>149</v>
      </c>
      <c r="B59" s="5" t="n">
        <v>-5122</v>
      </c>
      <c r="C59" s="5" t="n">
        <v>-9250</v>
      </c>
    </row>
    <row r="60" spans="1:3">
      <c r="A60" s="4" t="s">
        <v>150</v>
      </c>
      <c r="C60" s="5" t="n">
        <v>13369</v>
      </c>
    </row>
    <row r="61" spans="1:3">
      <c r="A61" s="4" t="s">
        <v>151</v>
      </c>
      <c r="B61" s="5" t="n">
        <v>-5122</v>
      </c>
      <c r="C61" s="5" t="n">
        <v>4119</v>
      </c>
    </row>
    <row r="62" spans="1:3">
      <c r="A62" s="3" t="s">
        <v>152</v>
      </c>
    </row>
    <row r="63" spans="1:3">
      <c r="A63" s="4" t="s">
        <v>443</v>
      </c>
      <c r="C63" s="5" t="n">
        <v>-14269</v>
      </c>
    </row>
    <row r="64" spans="1:3">
      <c r="A64" s="4" t="s">
        <v>444</v>
      </c>
      <c r="B64" s="5" t="n">
        <v>-2026</v>
      </c>
      <c r="C64" s="5" t="n">
        <v>9950</v>
      </c>
    </row>
    <row r="65" spans="1:3">
      <c r="A65" s="4" t="s">
        <v>442</v>
      </c>
      <c r="B65" s="5" t="n">
        <v>-2026</v>
      </c>
      <c r="C65" s="5" t="n">
        <v>-4319</v>
      </c>
    </row>
    <row r="66" spans="1:3">
      <c r="A66" s="4" t="s">
        <v>156</v>
      </c>
      <c r="B66" s="5" t="n">
        <v>-1857</v>
      </c>
      <c r="C66" s="5" t="n">
        <v>-1834</v>
      </c>
    </row>
    <row r="67" spans="1:3">
      <c r="A67" s="4" t="s">
        <v>157</v>
      </c>
      <c r="B67" s="5" t="n">
        <v>15450</v>
      </c>
      <c r="C67" s="5" t="n">
        <v>21416</v>
      </c>
    </row>
    <row r="68" spans="1:3">
      <c r="A68" s="4" t="s">
        <v>158</v>
      </c>
      <c r="B68" s="5" t="n">
        <v>55164</v>
      </c>
      <c r="C68" s="5" t="n">
        <v>45027</v>
      </c>
    </row>
    <row r="69" spans="1:3">
      <c r="A69" s="4" t="s">
        <v>159</v>
      </c>
      <c r="B69" s="6" t="n">
        <v>70614</v>
      </c>
      <c r="C69" s="6" t="n">
        <v>66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7</v>
      </c>
    </row>
    <row r="3" spans="1:3">
      <c r="A3" s="3" t="s">
        <v>138</v>
      </c>
    </row>
    <row r="4" spans="1:3">
      <c r="A4" s="4" t="s">
        <v>123</v>
      </c>
      <c r="B4" s="6" t="n">
        <v>-157196</v>
      </c>
      <c r="C4" s="6" t="n">
        <v>-107930</v>
      </c>
    </row>
    <row r="5" spans="1:3">
      <c r="A5" s="3" t="s">
        <v>139</v>
      </c>
    </row>
    <row r="6" spans="1:3">
      <c r="A6" s="4" t="s">
        <v>112</v>
      </c>
      <c r="B6" s="5" t="n">
        <v>225044</v>
      </c>
      <c r="C6" s="5" t="n">
        <v>303584</v>
      </c>
    </row>
    <row r="7" spans="1:3">
      <c r="A7" s="4" t="s">
        <v>140</v>
      </c>
      <c r="C7" s="5" t="n">
        <v>-25475</v>
      </c>
    </row>
    <row r="8" spans="1:3">
      <c r="A8" s="4" t="s">
        <v>114</v>
      </c>
      <c r="B8" s="5" t="n">
        <v>40952</v>
      </c>
    </row>
    <row r="9" spans="1:3">
      <c r="A9" s="4" t="s">
        <v>141</v>
      </c>
      <c r="B9" s="5" t="n">
        <v>16341</v>
      </c>
    </row>
    <row r="10" spans="1:3">
      <c r="A10" s="4" t="s">
        <v>142</v>
      </c>
      <c r="B10" s="5" t="n">
        <v>14155</v>
      </c>
      <c r="C10" s="5" t="n">
        <v>23303</v>
      </c>
    </row>
    <row r="11" spans="1:3">
      <c r="A11" s="4" t="s">
        <v>143</v>
      </c>
      <c r="B11" s="5" t="n">
        <v>-9340</v>
      </c>
      <c r="C11" s="5" t="n">
        <v>-8255</v>
      </c>
    </row>
    <row r="12" spans="1:3">
      <c r="A12" s="3" t="s">
        <v>144</v>
      </c>
    </row>
    <row r="13" spans="1:3">
      <c r="A13" s="4" t="s">
        <v>145</v>
      </c>
      <c r="B13" s="5" t="n">
        <v>68239</v>
      </c>
      <c r="C13" s="5" t="n">
        <v>-95806</v>
      </c>
    </row>
    <row r="14" spans="1:3">
      <c r="A14" s="4" t="s">
        <v>64</v>
      </c>
      <c r="B14" s="5" t="n">
        <v>-20012</v>
      </c>
      <c r="C14" s="5" t="n">
        <v>1742</v>
      </c>
    </row>
    <row r="15" spans="1:3">
      <c r="A15" s="4" t="s">
        <v>65</v>
      </c>
      <c r="B15" s="5" t="n">
        <v>-19966</v>
      </c>
      <c r="C15" s="5" t="n">
        <v>-16879</v>
      </c>
    </row>
    <row r="16" spans="1:3">
      <c r="A16" s="4" t="s">
        <v>75</v>
      </c>
      <c r="B16" s="5" t="n">
        <v>-8221</v>
      </c>
      <c r="C16" s="5" t="n">
        <v>18367</v>
      </c>
    </row>
    <row r="17" spans="1:3">
      <c r="A17" s="4" t="s">
        <v>76</v>
      </c>
      <c r="B17" s="5" t="n">
        <v>-25054</v>
      </c>
      <c r="C17" s="5" t="n">
        <v>-9543</v>
      </c>
    </row>
    <row r="18" spans="1:3">
      <c r="A18" s="4" t="s">
        <v>146</v>
      </c>
      <c r="B18" s="5" t="n">
        <v>-8438</v>
      </c>
      <c r="C18" s="5" t="n">
        <v>248</v>
      </c>
    </row>
    <row r="19" spans="1:3">
      <c r="A19" s="4" t="s">
        <v>147</v>
      </c>
      <c r="B19" s="5" t="n">
        <v>116504</v>
      </c>
      <c r="C19" s="5" t="n">
        <v>83356</v>
      </c>
    </row>
    <row r="20" spans="1:3">
      <c r="A20" s="3" t="s">
        <v>148</v>
      </c>
    </row>
    <row r="21" spans="1:3">
      <c r="A21" s="4" t="s">
        <v>149</v>
      </c>
      <c r="B21" s="5" t="n">
        <v>-105393</v>
      </c>
      <c r="C21" s="5" t="n">
        <v>-186283</v>
      </c>
    </row>
    <row r="22" spans="1:3">
      <c r="A22" s="4" t="s">
        <v>150</v>
      </c>
      <c r="B22" s="5" t="n">
        <v>90696</v>
      </c>
      <c r="C22" s="5" t="n">
        <v>29595</v>
      </c>
    </row>
    <row r="23" spans="1:3">
      <c r="A23" s="4" t="s">
        <v>151</v>
      </c>
      <c r="B23" s="5" t="n">
        <v>-14697</v>
      </c>
      <c r="C23" s="5" t="n">
        <v>-156688</v>
      </c>
    </row>
    <row r="24" spans="1:3">
      <c r="A24" s="3" t="s">
        <v>152</v>
      </c>
    </row>
    <row r="25" spans="1:3">
      <c r="A25" s="4" t="s">
        <v>153</v>
      </c>
      <c r="B25" s="5" t="n">
        <v>-1677</v>
      </c>
      <c r="C25" s="5" t="n">
        <v>-5189</v>
      </c>
    </row>
    <row r="26" spans="1:3">
      <c r="A26" s="4" t="s">
        <v>154</v>
      </c>
      <c r="B26" s="5" t="n">
        <v>621</v>
      </c>
      <c r="C26" s="5" t="n">
        <v>1239</v>
      </c>
    </row>
    <row r="27" spans="1:3">
      <c r="A27" s="4" t="s">
        <v>155</v>
      </c>
      <c r="B27" s="5" t="n">
        <v>-1056</v>
      </c>
      <c r="C27" s="5" t="n">
        <v>-3950</v>
      </c>
    </row>
    <row r="28" spans="1:3">
      <c r="A28" s="4" t="s">
        <v>156</v>
      </c>
      <c r="B28" s="5" t="n">
        <v>-1857</v>
      </c>
      <c r="C28" s="5" t="n">
        <v>-1834</v>
      </c>
    </row>
    <row r="29" spans="1:3">
      <c r="A29" s="4" t="s">
        <v>157</v>
      </c>
      <c r="B29" s="5" t="n">
        <v>98894</v>
      </c>
      <c r="C29" s="5" t="n">
        <v>-79116</v>
      </c>
    </row>
    <row r="30" spans="1:3">
      <c r="A30" s="4" t="s">
        <v>158</v>
      </c>
      <c r="B30" s="5" t="n">
        <v>163748</v>
      </c>
      <c r="C30" s="5" t="n">
        <v>192483</v>
      </c>
    </row>
    <row r="31" spans="1:3">
      <c r="A31" s="4" t="s">
        <v>159</v>
      </c>
      <c r="B31" s="6" t="n">
        <v>262642</v>
      </c>
      <c r="C31" s="6" t="n">
        <v>113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1"/>
    <col customWidth="1" max="5" min="5" width="26"/>
    <col customWidth="1" max="6" min="6" width="12"/>
  </cols>
  <sheetData>
    <row r="1" spans="1:6">
      <c r="A1" s="1" t="s">
        <v>160</v>
      </c>
      <c r="B1" s="2" t="s">
        <v>161</v>
      </c>
      <c r="C1" s="2" t="s">
        <v>162</v>
      </c>
      <c r="D1" s="2" t="s">
        <v>163</v>
      </c>
      <c r="E1" s="2" t="s">
        <v>164</v>
      </c>
      <c r="F1" s="2" t="s">
        <v>165</v>
      </c>
    </row>
    <row r="2" spans="1:6">
      <c r="A2" s="4" t="s">
        <v>166</v>
      </c>
      <c r="B2" s="6" t="n">
        <v>153</v>
      </c>
      <c r="C2" s="6" t="n">
        <v>2713161</v>
      </c>
      <c r="D2" s="6" t="n">
        <v>-67427</v>
      </c>
      <c r="E2" s="6" t="n">
        <v>-1513458</v>
      </c>
      <c r="F2" s="6" t="n">
        <v>1132429</v>
      </c>
    </row>
    <row r="3" spans="1:6">
      <c r="A3" s="4" t="s">
        <v>167</v>
      </c>
      <c r="F3" s="5" t="n">
        <v>153263097</v>
      </c>
    </row>
    <row r="4" spans="1:6">
      <c r="A4" s="4" t="s">
        <v>123</v>
      </c>
      <c r="E4" s="5" t="n">
        <v>-59724</v>
      </c>
      <c r="F4" s="6" t="n">
        <v>-59724</v>
      </c>
    </row>
    <row r="5" spans="1:6">
      <c r="A5" s="4" t="s">
        <v>168</v>
      </c>
      <c r="D5" s="5" t="n">
        <v>4388</v>
      </c>
      <c r="F5" s="5" t="n">
        <v>4388</v>
      </c>
    </row>
    <row r="6" spans="1:6">
      <c r="A6" s="4" t="s">
        <v>169</v>
      </c>
      <c r="C6" s="5" t="n">
        <v>6229</v>
      </c>
      <c r="F6" s="5" t="n">
        <v>6229</v>
      </c>
    </row>
    <row r="7" spans="1:6">
      <c r="A7" s="4" t="s">
        <v>170</v>
      </c>
      <c r="B7" s="5" t="n">
        <v>1</v>
      </c>
      <c r="C7" s="5" t="n">
        <v>-5154</v>
      </c>
      <c r="F7" s="6" t="n">
        <v>-5153</v>
      </c>
    </row>
    <row r="8" spans="1:6">
      <c r="A8" s="4" t="s">
        <v>171</v>
      </c>
      <c r="F8" s="5" t="n">
        <v>974165</v>
      </c>
    </row>
    <row r="9" spans="1:6">
      <c r="A9" s="4" t="s">
        <v>172</v>
      </c>
      <c r="B9" s="5" t="n">
        <v>154</v>
      </c>
      <c r="C9" s="5" t="n">
        <v>2714236</v>
      </c>
      <c r="D9" s="5" t="n">
        <v>-63039</v>
      </c>
      <c r="E9" s="5" t="n">
        <v>-1573182</v>
      </c>
      <c r="F9" s="6" t="n">
        <v>1078169</v>
      </c>
    </row>
    <row r="10" spans="1:6">
      <c r="A10" s="4" t="s">
        <v>173</v>
      </c>
      <c r="F10" s="5" t="n">
        <v>154237262</v>
      </c>
    </row>
    <row r="11" spans="1:6">
      <c r="A11" s="4" t="s">
        <v>166</v>
      </c>
      <c r="B11" s="5" t="n">
        <v>153</v>
      </c>
      <c r="C11" s="5" t="n">
        <v>2713161</v>
      </c>
      <c r="D11" s="5" t="n">
        <v>-67427</v>
      </c>
      <c r="E11" s="5" t="n">
        <v>-1513458</v>
      </c>
      <c r="F11" s="6" t="n">
        <v>1132429</v>
      </c>
    </row>
    <row r="12" spans="1:6">
      <c r="A12" s="4" t="s">
        <v>167</v>
      </c>
      <c r="F12" s="5" t="n">
        <v>153263097</v>
      </c>
    </row>
    <row r="13" spans="1:6">
      <c r="A13" s="4" t="s">
        <v>123</v>
      </c>
      <c r="F13" s="6" t="n">
        <v>-107930</v>
      </c>
    </row>
    <row r="14" spans="1:6">
      <c r="A14" s="4" t="s">
        <v>168</v>
      </c>
      <c r="F14" s="5" t="n">
        <v>-3491</v>
      </c>
    </row>
    <row r="15" spans="1:6">
      <c r="A15" s="4" t="s">
        <v>174</v>
      </c>
      <c r="B15" s="5" t="n">
        <v>155</v>
      </c>
      <c r="C15" s="5" t="n">
        <v>2728167</v>
      </c>
      <c r="D15" s="5" t="n">
        <v>-70918</v>
      </c>
      <c r="E15" s="5" t="n">
        <v>-1621388</v>
      </c>
      <c r="F15" s="6" t="n">
        <v>1036016</v>
      </c>
    </row>
    <row r="16" spans="1:6">
      <c r="A16" s="4" t="s">
        <v>175</v>
      </c>
      <c r="F16" s="5" t="n">
        <v>154530114</v>
      </c>
    </row>
    <row r="17" spans="1:6">
      <c r="A17" s="4" t="s">
        <v>176</v>
      </c>
      <c r="B17" s="5" t="n">
        <v>154</v>
      </c>
      <c r="C17" s="5" t="n">
        <v>2714236</v>
      </c>
      <c r="D17" s="5" t="n">
        <v>-63039</v>
      </c>
      <c r="E17" s="5" t="n">
        <v>-1573182</v>
      </c>
      <c r="F17" s="6" t="n">
        <v>1078169</v>
      </c>
    </row>
    <row r="18" spans="1:6">
      <c r="A18" s="4" t="s">
        <v>177</v>
      </c>
      <c r="F18" s="5" t="n">
        <v>154237262</v>
      </c>
    </row>
    <row r="19" spans="1:6">
      <c r="A19" s="4" t="s">
        <v>123</v>
      </c>
      <c r="E19" s="5" t="n">
        <v>-26390</v>
      </c>
      <c r="F19" s="6" t="n">
        <v>-26390</v>
      </c>
    </row>
    <row r="20" spans="1:6">
      <c r="A20" s="4" t="s">
        <v>168</v>
      </c>
      <c r="D20" s="5" t="n">
        <v>-7053</v>
      </c>
      <c r="F20" s="5" t="n">
        <v>-7053</v>
      </c>
    </row>
    <row r="21" spans="1:6">
      <c r="A21" s="4" t="s">
        <v>169</v>
      </c>
      <c r="C21" s="5" t="n">
        <v>6113</v>
      </c>
      <c r="F21" s="5" t="n">
        <v>6113</v>
      </c>
    </row>
    <row r="22" spans="1:6">
      <c r="A22" s="4" t="s">
        <v>170</v>
      </c>
      <c r="C22" s="5" t="n">
        <v>-30</v>
      </c>
      <c r="F22" s="6" t="n">
        <v>-30</v>
      </c>
    </row>
    <row r="23" spans="1:6">
      <c r="A23" s="4" t="s">
        <v>171</v>
      </c>
      <c r="F23" s="5" t="n">
        <v>90535</v>
      </c>
    </row>
    <row r="24" spans="1:6">
      <c r="A24" s="4" t="s">
        <v>178</v>
      </c>
      <c r="B24" s="5" t="n">
        <v>1</v>
      </c>
      <c r="C24" s="5" t="n">
        <v>1905</v>
      </c>
      <c r="F24" s="6" t="n">
        <v>1906</v>
      </c>
    </row>
    <row r="25" spans="1:6">
      <c r="A25" s="4" t="s">
        <v>179</v>
      </c>
      <c r="F25" s="5" t="n">
        <v>197830</v>
      </c>
    </row>
    <row r="26" spans="1:6">
      <c r="A26" s="4" t="s">
        <v>180</v>
      </c>
      <c r="B26" s="5" t="n">
        <v>155</v>
      </c>
      <c r="C26" s="5" t="n">
        <v>2722224</v>
      </c>
      <c r="D26" s="5" t="n">
        <v>-70092</v>
      </c>
      <c r="E26" s="5" t="n">
        <v>-1599572</v>
      </c>
      <c r="F26" s="6" t="n">
        <v>1052715</v>
      </c>
    </row>
    <row r="27" spans="1:6">
      <c r="A27" s="4" t="s">
        <v>181</v>
      </c>
      <c r="F27" s="5" t="n">
        <v>154525627</v>
      </c>
    </row>
    <row r="28" spans="1:6">
      <c r="A28" s="4" t="s">
        <v>123</v>
      </c>
      <c r="E28" s="5" t="n">
        <v>-21816</v>
      </c>
      <c r="F28" s="6" t="n">
        <v>-21816</v>
      </c>
    </row>
    <row r="29" spans="1:6">
      <c r="A29" s="4" t="s">
        <v>168</v>
      </c>
      <c r="D29" s="5" t="n">
        <v>-826</v>
      </c>
      <c r="F29" s="5" t="n">
        <v>-826</v>
      </c>
    </row>
    <row r="30" spans="1:6">
      <c r="A30" s="4" t="s">
        <v>169</v>
      </c>
      <c r="C30" s="5" t="n">
        <v>5948</v>
      </c>
      <c r="F30" s="5" t="n">
        <v>5948</v>
      </c>
    </row>
    <row r="31" spans="1:6">
      <c r="A31" s="4" t="s">
        <v>170</v>
      </c>
      <c r="C31" s="5" t="n">
        <v>-5</v>
      </c>
      <c r="F31" s="6" t="n">
        <v>-5</v>
      </c>
    </row>
    <row r="32" spans="1:6">
      <c r="A32" s="4" t="s">
        <v>171</v>
      </c>
      <c r="F32" s="5" t="n">
        <v>4487</v>
      </c>
    </row>
    <row r="33" spans="1:6">
      <c r="A33" s="4" t="s">
        <v>174</v>
      </c>
      <c r="B33" s="5" t="n">
        <v>155</v>
      </c>
      <c r="C33" s="5" t="n">
        <v>2728167</v>
      </c>
      <c r="D33" s="5" t="n">
        <v>-70918</v>
      </c>
      <c r="E33" s="5" t="n">
        <v>-1621388</v>
      </c>
      <c r="F33" s="6" t="n">
        <v>1036016</v>
      </c>
    </row>
    <row r="34" spans="1:6">
      <c r="A34" s="4" t="s">
        <v>175</v>
      </c>
      <c r="F34" s="5" t="n">
        <v>154530114</v>
      </c>
    </row>
    <row r="35" spans="1:6">
      <c r="A35" s="4" t="s">
        <v>182</v>
      </c>
      <c r="B35" s="6" t="n">
        <v>155</v>
      </c>
      <c r="C35" s="5" t="n">
        <v>2735125</v>
      </c>
      <c r="D35" s="5" t="n">
        <v>-73177</v>
      </c>
      <c r="E35" s="5" t="n">
        <v>-2371364</v>
      </c>
      <c r="F35" s="6" t="n">
        <v>290739</v>
      </c>
    </row>
    <row r="36" spans="1:6">
      <c r="A36" s="4" t="s">
        <v>183</v>
      </c>
      <c r="B36" s="5" t="n">
        <v>154885418</v>
      </c>
    </row>
    <row r="37" spans="1:6">
      <c r="A37" s="4" t="s">
        <v>123</v>
      </c>
      <c r="E37" s="5" t="n">
        <v>-47705</v>
      </c>
      <c r="F37" s="5" t="n">
        <v>-47705</v>
      </c>
    </row>
    <row r="38" spans="1:6">
      <c r="A38" s="4" t="s">
        <v>168</v>
      </c>
      <c r="D38" s="5" t="n">
        <v>1073</v>
      </c>
      <c r="F38" s="5" t="n">
        <v>1073</v>
      </c>
    </row>
    <row r="39" spans="1:6">
      <c r="A39" s="4" t="s">
        <v>169</v>
      </c>
      <c r="C39" s="5" t="n">
        <v>5625</v>
      </c>
      <c r="F39" s="5" t="n">
        <v>5625</v>
      </c>
    </row>
    <row r="40" spans="1:6">
      <c r="A40" s="4" t="s">
        <v>170</v>
      </c>
      <c r="B40" s="6" t="n">
        <v>1</v>
      </c>
      <c r="C40" s="5" t="n">
        <v>-1667</v>
      </c>
      <c r="F40" s="5" t="n">
        <v>-1666</v>
      </c>
    </row>
    <row r="41" spans="1:6">
      <c r="A41" s="4" t="s">
        <v>171</v>
      </c>
      <c r="B41" s="5" t="n">
        <v>1071182</v>
      </c>
    </row>
    <row r="42" spans="1:6">
      <c r="A42" s="4" t="s">
        <v>184</v>
      </c>
      <c r="B42" s="6" t="n">
        <v>156</v>
      </c>
      <c r="C42" s="5" t="n">
        <v>2739083</v>
      </c>
      <c r="D42" s="5" t="n">
        <v>-72104</v>
      </c>
      <c r="E42" s="5" t="n">
        <v>-2419069</v>
      </c>
      <c r="F42" s="5" t="n">
        <v>248066</v>
      </c>
    </row>
    <row r="43" spans="1:6">
      <c r="A43" s="4" t="s">
        <v>185</v>
      </c>
      <c r="B43" s="5" t="n">
        <v>155956600</v>
      </c>
    </row>
    <row r="44" spans="1:6">
      <c r="A44" s="4" t="s">
        <v>182</v>
      </c>
      <c r="B44" s="6" t="n">
        <v>155</v>
      </c>
      <c r="C44" s="5" t="n">
        <v>2735125</v>
      </c>
      <c r="D44" s="5" t="n">
        <v>-73177</v>
      </c>
      <c r="E44" s="5" t="n">
        <v>-2371364</v>
      </c>
      <c r="F44" s="5" t="n">
        <v>290739</v>
      </c>
    </row>
    <row r="45" spans="1:6">
      <c r="A45" s="4" t="s">
        <v>183</v>
      </c>
      <c r="B45" s="5" t="n">
        <v>154885418</v>
      </c>
    </row>
    <row r="46" spans="1:6">
      <c r="A46" s="4" t="s">
        <v>123</v>
      </c>
      <c r="F46" s="5" t="n">
        <v>-157196</v>
      </c>
    </row>
    <row r="47" spans="1:6">
      <c r="A47" s="4" t="s">
        <v>168</v>
      </c>
      <c r="F47" s="5" t="n">
        <v>-3810</v>
      </c>
    </row>
    <row r="48" spans="1:6">
      <c r="A48" s="4" t="s">
        <v>186</v>
      </c>
      <c r="B48" s="6" t="n">
        <v>157</v>
      </c>
      <c r="C48" s="5" t="n">
        <v>2748477</v>
      </c>
      <c r="D48" s="5" t="n">
        <v>-76987</v>
      </c>
      <c r="E48" s="5" t="n">
        <v>-2528560</v>
      </c>
      <c r="F48" s="5" t="n">
        <v>143087</v>
      </c>
    </row>
    <row r="49" spans="1:6">
      <c r="A49" s="4" t="s">
        <v>187</v>
      </c>
      <c r="B49" s="5" t="n">
        <v>156573565</v>
      </c>
    </row>
    <row r="50" spans="1:6">
      <c r="A50" s="4" t="s">
        <v>188</v>
      </c>
      <c r="B50" s="6" t="n">
        <v>156</v>
      </c>
      <c r="C50" s="5" t="n">
        <v>2739083</v>
      </c>
      <c r="D50" s="5" t="n">
        <v>-72104</v>
      </c>
      <c r="E50" s="5" t="n">
        <v>-2419069</v>
      </c>
      <c r="F50" s="5" t="n">
        <v>248066</v>
      </c>
    </row>
    <row r="51" spans="1:6">
      <c r="A51" s="4" t="s">
        <v>189</v>
      </c>
      <c r="B51" s="5" t="n">
        <v>155956600</v>
      </c>
    </row>
    <row r="52" spans="1:6">
      <c r="A52" s="4" t="s">
        <v>123</v>
      </c>
      <c r="E52" s="5" t="n">
        <v>-71050</v>
      </c>
      <c r="F52" s="5" t="n">
        <v>-71050</v>
      </c>
    </row>
    <row r="53" spans="1:6">
      <c r="A53" s="4" t="s">
        <v>168</v>
      </c>
      <c r="D53" s="5" t="n">
        <v>-1916</v>
      </c>
      <c r="F53" s="5" t="n">
        <v>-1916</v>
      </c>
    </row>
    <row r="54" spans="1:6">
      <c r="A54" s="4" t="s">
        <v>169</v>
      </c>
      <c r="C54" s="5" t="n">
        <v>4650</v>
      </c>
      <c r="F54" s="5" t="n">
        <v>4650</v>
      </c>
    </row>
    <row r="55" spans="1:6">
      <c r="A55" s="4" t="s">
        <v>170</v>
      </c>
      <c r="C55" s="5" t="n">
        <v>-10</v>
      </c>
      <c r="F55" s="5" t="n">
        <v>-10</v>
      </c>
    </row>
    <row r="56" spans="1:6">
      <c r="A56" s="4" t="s">
        <v>171</v>
      </c>
      <c r="B56" s="5" t="n">
        <v>116374</v>
      </c>
    </row>
    <row r="57" spans="1:6">
      <c r="A57" s="4" t="s">
        <v>178</v>
      </c>
      <c r="B57" s="6" t="n">
        <v>1</v>
      </c>
      <c r="C57" s="5" t="n">
        <v>650</v>
      </c>
      <c r="F57" s="5" t="n">
        <v>651</v>
      </c>
    </row>
    <row r="58" spans="1:6">
      <c r="A58" s="4" t="s">
        <v>179</v>
      </c>
      <c r="B58" s="5" t="n">
        <v>500186</v>
      </c>
    </row>
    <row r="59" spans="1:6">
      <c r="A59" s="4" t="s">
        <v>190</v>
      </c>
      <c r="B59" s="6" t="n">
        <v>157</v>
      </c>
      <c r="C59" s="5" t="n">
        <v>2744373</v>
      </c>
      <c r="D59" s="5" t="n">
        <v>-74020</v>
      </c>
      <c r="E59" s="5" t="n">
        <v>-2490119</v>
      </c>
      <c r="F59" s="5" t="n">
        <v>180391</v>
      </c>
    </row>
    <row r="60" spans="1:6">
      <c r="A60" s="4" t="s">
        <v>191</v>
      </c>
      <c r="B60" s="5" t="n">
        <v>156573160</v>
      </c>
    </row>
    <row r="61" spans="1:6">
      <c r="A61" s="4" t="s">
        <v>123</v>
      </c>
      <c r="E61" s="5" t="n">
        <v>-38441</v>
      </c>
      <c r="F61" s="5" t="n">
        <v>-38441</v>
      </c>
    </row>
    <row r="62" spans="1:6">
      <c r="A62" s="4" t="s">
        <v>168</v>
      </c>
      <c r="D62" s="5" t="n">
        <v>-2967</v>
      </c>
      <c r="F62" s="5" t="n">
        <v>-2967</v>
      </c>
    </row>
    <row r="63" spans="1:6">
      <c r="A63" s="4" t="s">
        <v>169</v>
      </c>
      <c r="C63" s="5" t="n">
        <v>4104</v>
      </c>
      <c r="F63" s="5" t="n">
        <v>4104</v>
      </c>
    </row>
    <row r="64" spans="1:6">
      <c r="A64" s="4" t="s">
        <v>171</v>
      </c>
      <c r="B64" s="5" t="n">
        <v>405</v>
      </c>
    </row>
    <row r="65" spans="1:6">
      <c r="A65" s="4" t="s">
        <v>186</v>
      </c>
      <c r="B65" s="6" t="n">
        <v>157</v>
      </c>
      <c r="C65" s="6" t="n">
        <v>2748477</v>
      </c>
      <c r="D65" s="6" t="n">
        <v>-76987</v>
      </c>
      <c r="E65" s="6" t="n">
        <v>-2528560</v>
      </c>
      <c r="F65" s="6" t="n">
        <v>143087</v>
      </c>
    </row>
    <row r="66" spans="1:6">
      <c r="A66" s="4" t="s">
        <v>187</v>
      </c>
      <c r="B66" s="5" t="n">
        <v>1565735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1:10:46Z</dcterms:created>
  <dcterms:modified xmlns:dcterms="http://purl.org/dc/terms/" xmlns:xsi="http://www.w3.org/2001/XMLSchema-instance" xsi:type="dcterms:W3CDTF">2019-11-06T11:10:46Z</dcterms:modified>
</cp:coreProperties>
</file>